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Discontinued Operations" sheetId="8" r:id="rId8"/>
    <s:sheet name="Stock Options and Other Share-B" sheetId="9" r:id="rId9"/>
    <s:sheet name="Accumulated Other Comprehensive" sheetId="10" r:id="rId10"/>
    <s:sheet name="Receivables" sheetId="11" r:id="rId11"/>
    <s:sheet name="Inventories" sheetId="12" r:id="rId12"/>
    <s:sheet name="Property, Plant and Equipment" sheetId="13" r:id="rId13"/>
    <s:sheet name="Goodwill" sheetId="14" r:id="rId14"/>
    <s:sheet name="Accrued Warranties" sheetId="15" r:id="rId15"/>
    <s:sheet name="Long-Term Debt" sheetId="16" r:id="rId16"/>
    <s:sheet name="Postretirement Benefit Plans" sheetId="17" r:id="rId17"/>
    <s:sheet name="Net Income (Loss) From Continui" sheetId="18" r:id="rId18"/>
    <s:sheet name="Income Taxes" sheetId="19" r:id="rId19"/>
    <s:sheet name="Impairment of Goodwill and Othe" sheetId="20" r:id="rId20"/>
    <s:sheet name="Fair Value Measurements" sheetId="21" r:id="rId21"/>
    <s:sheet name="Derivative Instruments and Hedg" sheetId="22" r:id="rId22"/>
    <s:sheet name="Changes in Estimates" sheetId="23" r:id="rId23"/>
    <s:sheet name="Business Segments" sheetId="24" r:id="rId24"/>
    <s:sheet name="Legal Proceedings And Contingen" sheetId="25" r:id="rId25"/>
    <s:sheet name="Subsequent Events" sheetId="26" r:id="rId26"/>
    <s:sheet name="Significant Accounting Polici27" sheetId="27" r:id="rId27"/>
    <s:sheet name="Accumulated Other Comprehensi28" sheetId="28" r:id="rId28"/>
    <s:sheet name="Receivables (Tables)" sheetId="29" r:id="rId29"/>
    <s:sheet name="Inventories (Tables)" sheetId="30" r:id="rId30"/>
    <s:sheet name="Property Plant and Equipment (T" sheetId="31" r:id="rId31"/>
    <s:sheet name="Goodwill (Tables)" sheetId="32" r:id="rId32"/>
    <s:sheet name="Accrued Warranties (Tables)" sheetId="33" r:id="rId33"/>
    <s:sheet name="Postretirement Benefit Plans (T" sheetId="34" r:id="rId34"/>
    <s:sheet name="Net Income (Loss) From Contin35" sheetId="35" r:id="rId35"/>
    <s:sheet name="Fair Value Measurements (Tables" sheetId="36" r:id="rId36"/>
    <s:sheet name="Business Segments (Tables)" sheetId="37" r:id="rId37"/>
    <s:sheet name="Significant Accounting Polici38" sheetId="38" r:id="rId38"/>
    <s:sheet name="Discontinued Operations (Detail" sheetId="39" r:id="rId39"/>
    <s:sheet name="Stock Options and Other Share40" sheetId="40" r:id="rId40"/>
    <s:sheet name="Accumulated Other Comprehensi41" sheetId="41" r:id="rId41"/>
    <s:sheet name="Receivables (Details)" sheetId="42" r:id="rId42"/>
    <s:sheet name="Inventories (Details)" sheetId="43" r:id="rId43"/>
    <s:sheet name="Property, Plant and Equipment (" sheetId="44" r:id="rId44"/>
    <s:sheet name="Goodwill (Details)" sheetId="45" r:id="rId45"/>
    <s:sheet name="Accrued Warranties (Details)" sheetId="46" r:id="rId46"/>
    <s:sheet name="Long-Term Debt (Details)" sheetId="47" r:id="rId47"/>
    <s:sheet name="Postretirement Benefit Plans (D" sheetId="48" r:id="rId48"/>
    <s:sheet name="Postretirement Benefit Plans 49" sheetId="49" r:id="rId49"/>
    <s:sheet name="Net Income (Loss) From Contin50" sheetId="50" r:id="rId50"/>
    <s:sheet name="Income Taxes (Details)" sheetId="51" r:id="rId51"/>
    <s:sheet name="Impairment of Goodwill and Ot52" sheetId="52" r:id="rId52"/>
    <s:sheet name="Fair Value Measurements (Detail" sheetId="53" r:id="rId53"/>
    <s:sheet name="Fair Value Measurements (Deta54" sheetId="54" r:id="rId54"/>
    <s:sheet name="Derivative Instruments and He55" sheetId="55" r:id="rId55"/>
    <s:sheet name="Changes in Estimate (Details)" sheetId="56" r:id="rId56"/>
    <s:sheet name="Business Segments (Details)" sheetId="57" r:id="rId57"/>
    <s:sheet name="Legal proceedings and conting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an. 01, 2016</t>
  </si>
  <si>
    <t>Jan. 29, 2016</t>
  </si>
  <si>
    <t>Document and Entity Information [Abstract]</t>
  </si>
  <si>
    <t>Entity Registrant Name</t>
  </si>
  <si>
    <t>HARRIS CORP /DE/</t>
  </si>
  <si>
    <t>Trading Symbol</t>
  </si>
  <si>
    <t>HRS</t>
  </si>
  <si>
    <t>Entity Central Index Key</t>
  </si>
  <si>
    <t>Document Type</t>
  </si>
  <si>
    <t>10-Q</t>
  </si>
  <si>
    <t>Document Period End Date</t>
  </si>
  <si>
    <t>Jan. 1,
		2016</t>
  </si>
  <si>
    <t>Amendment Flag</t>
  </si>
  <si>
    <t>false</t>
  </si>
  <si>
    <t>Document Fiscal Year Focus</t>
  </si>
  <si>
    <t>Document Fiscal Period Focus</t>
  </si>
  <si>
    <t>Q2</t>
  </si>
  <si>
    <t>Current Fiscal Year End Date</t>
  </si>
  <si>
    <t>--07-01</t>
  </si>
  <si>
    <t>Entity Well-known Seasoned Issuer</t>
  </si>
  <si>
    <t>Yes</t>
  </si>
  <si>
    <t>Entity Voluntary Filers</t>
  </si>
  <si>
    <t>No</t>
  </si>
  <si>
    <t>Entity Current Reporting Status</t>
  </si>
  <si>
    <t>Entity Filer Category</t>
  </si>
  <si>
    <t>Large Accelerated Filer</t>
  </si>
  <si>
    <t>Entity Common Stock, Shares Outstanding (actual number)</t>
  </si>
  <si>
    <t>Condensed Consolidated Statement of Income (Unaudited) - USD ($) shares in Millions, $ in Millions</t>
  </si>
  <si>
    <t>3 Months Ended</t>
  </si>
  <si>
    <t>Jan. 02, 2015</t>
  </si>
  <si>
    <t>Condensed Consolidated Statement of Income [Abstract]</t>
  </si>
  <si>
    <t>Revenue from product sales and services</t>
  </si>
  <si>
    <t>Cost of product sales and services</t>
  </si>
  <si>
    <t>Engineering, selling and administrative expenses</t>
  </si>
  <si>
    <t>Impairment of goodwill and other assets</t>
  </si>
  <si>
    <t>Non-operating income</t>
  </si>
  <si>
    <t>Interest income</t>
  </si>
  <si>
    <t>Interest expense</t>
  </si>
  <si>
    <t>Income (loss) from continuing operations before income taxes</t>
  </si>
  <si>
    <t>Income taxes</t>
  </si>
  <si>
    <t>Income (loss) from continuing operations</t>
  </si>
  <si>
    <t>Discontinued operations, net of income taxes</t>
  </si>
  <si>
    <t>Net income (loss)</t>
  </si>
  <si>
    <t>Basic net income (loss) per common share</t>
  </si>
  <si>
    <t>Continuing operations</t>
  </si>
  <si>
    <t>Discontinued operations</t>
  </si>
  <si>
    <t>Total basic net income per common share</t>
  </si>
  <si>
    <t>Diluted net income (loss) per common share</t>
  </si>
  <si>
    <t>Total diluted net income per common share</t>
  </si>
  <si>
    <t>Cash dividends paid per common share</t>
  </si>
  <si>
    <t>Basic weighted average common shares outstanding</t>
  </si>
  <si>
    <t>Diluted weighted average common shares outstanding</t>
  </si>
  <si>
    <t>Condensed Consolidated Statement of Comprehensive Income (Unaudited) - USD ($) $ in Millions</t>
  </si>
  <si>
    <t>Statement of Income and Comprehensive Income [Abstract]</t>
  </si>
  <si>
    <t>Other comprehensive loss:</t>
  </si>
  <si>
    <t>Foreign currency translation loss, net of income taxes</t>
  </si>
  <si>
    <t>Net unrealized gain (loss) on hedging derivatives, net of income taxes</t>
  </si>
  <si>
    <t>Net unrecogonized gain (loss) on postretirement obligations, net of income taxes</t>
  </si>
  <si>
    <t>Other comprehensive loss, net of income taxes</t>
  </si>
  <si>
    <t>Total comprehensive income (loss)</t>
  </si>
  <si>
    <t>Condensed Consolidated Balance Sheet (Unaudited) - USD ($) $ in Millions</t>
  </si>
  <si>
    <t>Jul. 03, 2015</t>
  </si>
  <si>
    <t>Current Assets</t>
  </si>
  <si>
    <t>Cash and cash equivalents</t>
  </si>
  <si>
    <t>Receivables</t>
  </si>
  <si>
    <t>Inventories</t>
  </si>
  <si>
    <t>Income taxes receivable</t>
  </si>
  <si>
    <t>Current deferred income taxes</t>
  </si>
  <si>
    <t>Deferred compensation plan investments</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Deferred compensation plan liabilities</t>
  </si>
  <si>
    <t>Current portion of long-term debt</t>
  </si>
  <si>
    <t>Liabilities of discontinued operations</t>
  </si>
  <si>
    <t>Total current liabilities</t>
  </si>
  <si>
    <t>Non-current Liabilities</t>
  </si>
  <si>
    <t>Defined benefit plans</t>
  </si>
  <si>
    <t>Long-term debt</t>
  </si>
  <si>
    <t>Long-term contract liability</t>
  </si>
  <si>
    <t>Other long-term liabilities</t>
  </si>
  <si>
    <t>Total non-current liabilities</t>
  </si>
  <si>
    <t>Shareholders' Equity:</t>
  </si>
  <si>
    <t>Preferred stock, without par value; 1,000,000 shares authorized; none issued</t>
  </si>
  <si>
    <t>Common stock, $1.00 par value; 500,000,000 shares authorized; issued and outstanding 124,441,448 shares at January 1, 2016 and 123,675,756 shares at July 3, 2015</t>
  </si>
  <si>
    <t>Other capital</t>
  </si>
  <si>
    <t>Retained earnings</t>
  </si>
  <si>
    <t>Accumulated other comprehensive loss</t>
  </si>
  <si>
    <t>Total shareholders' equity</t>
  </si>
  <si>
    <t>Noncontrolling interests</t>
  </si>
  <si>
    <t>Total equity</t>
  </si>
  <si>
    <t>Total liabilities and equity</t>
  </si>
  <si>
    <t>Condensed Consolidated Balance Sheet (Unaudited) (Parenthetical) - $ / shares</t>
  </si>
  <si>
    <t>Preferred shares, par value</t>
  </si>
  <si>
    <t>Preferred shares, authorized</t>
  </si>
  <si>
    <t>Preferred shares, issued</t>
  </si>
  <si>
    <t>Common shares, par value</t>
  </si>
  <si>
    <t>Common shares, authorized</t>
  </si>
  <si>
    <t>Common shares, issued</t>
  </si>
  <si>
    <t>Common shares, outstanding</t>
  </si>
  <si>
    <t>Condensed Consolidated Statement of Cash Flows (Unaudited) - USD ($) $ in Millions</t>
  </si>
  <si>
    <t>Operating Activities</t>
  </si>
  <si>
    <t>Adjustments to reconcile net income (loss) to net cash provided by operating activities:</t>
  </si>
  <si>
    <t>Depreciation and amortization</t>
  </si>
  <si>
    <t>Amortization of intangible assets from Exelis Inc. acquisition</t>
  </si>
  <si>
    <t>Share-based compensation</t>
  </si>
  <si>
    <t>Pension contributions</t>
  </si>
  <si>
    <t>Pension income</t>
  </si>
  <si>
    <t>Net liability reduction for certain post-employment benefit plans</t>
  </si>
  <si>
    <t>Loss on the sale of discontinued operations</t>
  </si>
  <si>
    <t>(Increase) decrease in:</t>
  </si>
  <si>
    <t>Accounts receivable</t>
  </si>
  <si>
    <t>Increase (decrease) in:</t>
  </si>
  <si>
    <t>Accounts payable and accrued expenses</t>
  </si>
  <si>
    <t>Other</t>
  </si>
  <si>
    <t>Net cash provided by operating activities</t>
  </si>
  <si>
    <t>Investing Activities</t>
  </si>
  <si>
    <t>Additions of property, plant and equipment</t>
  </si>
  <si>
    <t>Proceeds from sale of property, plant and equipment</t>
  </si>
  <si>
    <t>Proceeds from sale of Cyber Integration Center</t>
  </si>
  <si>
    <t>Net cash used in investing activities</t>
  </si>
  <si>
    <t>Financing Activities</t>
  </si>
  <si>
    <t>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quarter</t>
  </si>
  <si>
    <t>Significant Accounting Policies and Recent Accounting Standards</t>
  </si>
  <si>
    <t>Significant Accounting Policies and Recent Accounting Standards [Abstract]</t>
  </si>
  <si>
    <t>NOTES TO CONDENSED CONSOLIDATED FINANCIAL STATEMENTS (UNAUDITED) Note A — Significant Accounting Policies and Recent Accounting Standards Basis of Presentation The accompanying condensed consolidated financial statements include the accounts of Harris Corporation and its consolidated subsidiaries. As used in these Notes to Condensed Consolidated Financial Statements (Unaudited) (these “Notes”), the terms “Harris,” “Company,” “we,” “our ” and “us” refer to Harris Corporation and its consolidated subsidiaries. I nt ra company transactions and accounts have been eliminated in consolidation . The accompanying condensed consolidated financial statements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U.S. GAAP for annual financial statements . In the opinion of management, such interim financial statements reflect all adjustments (consisting of normal recurring adjustments) considered necessary for a fair presentation of our financial position, results of operations and cash flows for the periods presented therein . The results for the second quarter and first two quarters of fiscal 2016 are not necessarily indicative of the results that may be expected for the full fiscal year or any subsequent period. The balance sheet at July 3, 2015 has been derived from our audited financial statements , but does not include all of the information and footnotes required by U.S. GAAP for annual financial statements. We provide complete ,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 ition and Results of Operations and the Consolidated Financial Statements and accompanying Notes to Consolidated Financial Statements included in our Annual Report on Form 10-K for the fiscal year ended July 3, 2015 (our “Fiscal 2015 Form 10-K”). Use of Estimates The preparation of financial statements in accordance with U.S. GAAP requires us to make estimates and assumptions that affect the amounts reported in the accompanying condensed consolidated financial statements and these Not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Reclassifications Certain prior year amounts have been reclassified in our Condensed Consolidated Financial Statements (Unaudited) to conform to current year classifications. Adoption of New Accounting Standards In the first quarter of fiscal 2016, we adopted an accounting standard issued by the Financial Accounting Standards Board (“FASB”) that eliminates the requirement for an acquirer in a business combination to retrospectively account for measurement-period adjustments . Instead, t he new guidance requires that the cum ulative impact of a measurement- period adjustment (including the impact on prior periods) be recognized in the reporting period in which the adjustment is identified . This standard is to be applied pro spectively. The adoption of this standard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 Consequently, entities may no longer allocate valuation allowances between current and non-current deferred tax assets because t h ose allowances also will be classified as non-current. This standard was applied retros pectively , and as a result, we reclassified certain prior -period amounts in the accompanying Condensed Consolidated Financial Statements (Unaudited) to conform with current- period classifications as follows: In the accompanying Condensed Consolidated Balance Sheet (Unaudited), we reclassified $341 million of current deferred income tax assets from the “Current deferred income taxes” line item in the assets section and $7 million of current deferred income tax liabilities from the “Current deferred income taxes” line item in the liabilities and equity section, which resulted in an increase of $339 million to the “Non-current deferred income taxes” line item in the assets section and a net increase of $5 million to the “Non-current deferred income taxes” line item in the liabilities and equity section . In the accompanying Condensed Consolidated Statement of Cash Flows (Unaudited), we reclassified $ 7 million from the “Non-current deferred income taxes” line item to the “ Income taxes” line item in the operating activities section . Other than th ose reclassifications , t he adoption of this standard did not have a ny impact on our financial position, results of operations or cash flows. Accounting Standards Issued But Not Yet Effective In May 2014, the FASB issued a comprehensive new revenue recognition standard that supersedes nearly all revenue recognition guidance under U.S. GAAP and International Financial Reporting Standards and supersedes some cost guidance for construction-type and production-type contracts. The guidance in this standard is principles-based, and consequently ,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 the FASB issued an accounting standards update that defers the effective date of this standard by one year ,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 ts of operation s and cash flows .</t>
  </si>
  <si>
    <t>Discontinued Operations</t>
  </si>
  <si>
    <t>Discontinued Operations [Abstract]</t>
  </si>
  <si>
    <t>Note B — Discontinued Operations On February 4, 2013, we completed the sale of Broadcast Communications to an affiliate of The Gores Group, LLC (the “Buyer”) pursuant to a definitive Asset Sale Agreement entered into December 5, 2012 for $ 225 million, including $ 160 million in cash, subject to customary adjustments (including a post-closing working capital adjustment), a $ 15 million subordinated promissory note (which was collected in fiscal 2014) and an earnout of up to $ 50 million based on future performance. Broadcast Communications was recorded as discontinued operations in connection with the sale. Based on a dispute between us and the Buyer over the amount of the post-closing working capital adjustment, we and the Buyer previously appointed a nationally recognized accounting firm to re nder a final determination of such dispute. On January 29, 2016, the accounting firm rendered its final determination as to the disputed items, in which it concluded substantially in our favor and partly in the Buyer's favor. A s a result of such determination, we recorded a loss in discontinued operations in the second quarter of fiscal 2016 of $ 21 million ( $17 million after-tax or $0.14 per diluted share) and adjusted current liabilities of discontinued operations to $ 43 million. We did not restate our historical financial results of operations to account for Broadcast C ommu n ications as discontinued operations for the periods prior to the second quarter of fiscal 2016 presented in this Report because the amounts were not material. Unless otherwise specified, the information set forth in these Notes , other than this Note B — Discontinued Operations , relate s solely to our continuing operations.</t>
  </si>
  <si>
    <t>Stock Options and Other Share-Based Compensation</t>
  </si>
  <si>
    <t>Stock Options and Other Share-Based Compensation [Abstract]</t>
  </si>
  <si>
    <t>Note C — Stock Options and Other Share-Based Compensation During the two quarter s ended January 1, 2016,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We have granted the following types of share-based awards under these SIPs: stock options, restricted stock awards, restricted stock unit awards, performance share awards, performance share unit awards and awards of immediately vested shares of our common stock. We believe that such awards more closely align the interests of employees with those of shareholders. Certain share-based awards provide for accelerated vesting if there is a change in control (as defined under our SIPs). The compensation cost related to our share-based awards that was charged against income was $ 9 million and $ 1 9 million for the quarter and two quarters ended January 1, 201 6 , respectively. The compensation cost related to our share-based awards that was charged against income was $ 9 million and $ 17 million for the quarter and t wo quarters ended January 2, 2015 , respectively. Grants to employees under our SIPs during the second quarter ended January 1, 2016 consisted of 10,110 stock options, 33,600 restricted stock awards and 10,070 performance share unit awards . Grants to employees under our SIPs during the t wo quarters ended January 1, 2016 consisted of 1,658,000 stock options, 100,270 restricted stock awards and 292,665 performance share unit awards. The fair value as of the grant date of each stock option award was determined using the Black-Scholes-Merton option-pricing model, which used the following assumptions: expected dividend yield of 2. 50 percent; expected volatility of 2 3.01 percent; risk-free interest rates averaging 1. 52 percent; and expected term in years of 5.0 5 . The fair value as of the grant date of each restricted stock award was based on the closing price of our common stock on the grant date. The fair value as of the grant date of each performance share unit award was determined based on a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t>
  </si>
  <si>
    <t>Accumulated Other Comprehensive Loss</t>
  </si>
  <si>
    <t>Accumulated Other Comprehensive Loss [Abstract]</t>
  </si>
  <si>
    <t>Note D — Accumulated Other Comprehensive Loss The components of accumulated other comprehensive loss are summarized below : January 1, July 3, 2016 (1) 2015 (1) (In millions) Foreign currency translation, net of income taxes of $27 million and $15 million at January 1, 2016 and July 3, 2015, respectively $ (109) $ (62) Net unrealized loss on hedging derivatives, net of income taxes of $12 million at January 1, 2016 and July 3, 2015 (18) (19) Unrecognized postretirement obligations, net of income taxes of $40 million and $42 million at January 1, 2016 and July 3, 2015, respectively 61 65 $ (66) $ (16) ________________ (1) Reclassifications out of accumulated other comprehensive loss to earnings were not material for the two quarters ended January 1, 2016 or January 2, 2015.</t>
  </si>
  <si>
    <t>Receivables [Abstract]</t>
  </si>
  <si>
    <t>Note E — Receivables Re ceivables are summarized below: January 1, July 3, 2016 2015 (In millions) Accounts receivable $ 666 $ 837 Unbilled costs and accrued earnings on cost-plus contracts 277 343 943 1,180 Less allowances for collection losses (8) (12) $ 935 $ 1,168</t>
  </si>
  <si>
    <t>Inventories [Abstract]</t>
  </si>
  <si>
    <t>Note F — Inventories Inventories are summarized below: January 1, July 3, 2016 2015 (In millions) Unbilled costs and accrued earnings on fixed-price contracts $ 543 $ 463 Finished products 100 100 Work in process 228 256 Raw materials and supplies 199 196 $ 1,070 $ 1,015 Unbilled costs and accrued earnings on fixed-price contracts were net of progress payments of $ 70 million at January 1, 2016 and $ 85 million at July 3, 2015 .</t>
  </si>
  <si>
    <t>Property, Plant and Equipment</t>
  </si>
  <si>
    <t>Property, Plant and Equipment [Abstract]</t>
  </si>
  <si>
    <t>Note G — Property, Plant and Equipment Property, plant and equipment are summarized below: January 1, July 3, 2016 2015 (In millions) Land $ 45 $ 45 Software capitalized for internal use 147 155 Buildings 640 587 Machinery and equipment 1,467 1,526 2,299 2,313 Less accumulated depreciation and amortization (1,197) (1,148) $ 1,102 $ 1,165 Depreciation and amortization expense related to property, plant and equipment was $ 49 million and $ 99 million for quarter and two quarters ended January 1, 2016 , respectively. Depreciation and amortization expense related to property , plant and equipment was $ 38 million and $ 73 million for the quarter and t wo quarters ended January 2, 2015 , respectively.</t>
  </si>
  <si>
    <t>Goodwill [Abstract]</t>
  </si>
  <si>
    <t>N ote H — Goodwill As discussed in Note R — Business Segments , we adjusted our segment reporting in the first quarter of fiscal 2016 to reflect our new organizational structure that was effective at the beginning of fiscal 2016 , which resulted in changes to our operating segments, which are also our reportable segments and are referred to as our business segments . In accordance with GAAP, we have re assigned goodwill using a relative fair value approach. Because our accounting for our acquisition of Exelis Inc. and its subsidiaries (collectively, “Exelis”) in the fourth quarter of fiscal 2015 is still preliminary, we assigned the goodw ill acquired as a result of the acquisition on a provisional basis. Immediately before and after our goodwill assignments, we completed an assessment of any potentia l goodwill impairment under our former and new segment reporting structure and determined that no impairment existed. In addition, we test our goodwill for impairment annually, or under certain circumstances, more frequently, such as when events or circumstances indicate there may be an impairment . See Note N — Impairment of Goodwill and Other Assets in these Notes for information regarding a preliminary estimate for a non-cash charge for impairment of goodwill and other assets related to Harris CapRock Communications recorded in the second quarter of fiscal 2016 in our Critical Networks segment. The assignment of goodwill by business segment , and changes in the carrying amount of goodwill for the two quarters ended January 1, 2016, by business segment, were as follows: Space and Communication Intelligence Electronic Critical Systems Systems Systems Networks Total (In millions) Balance at July 3, 2015 $ 760 $ 1,446 $ 1,718 $ 2,424 $ 6,348 Impairment of goodwill ― ― ― (290) (290) Currency translation adjustments ― (9) (8) (25) (42) Other (including true-ups of previously estimated purchase price allocations) (1) 12 (9) 12 (42) (27) Balance at January 1, 2016 $ 772 $ 1,428 $ 1,722 $ 2,067 $ 5,989 ________________ (1) Our accounting for the Exelis acquisition is still preliminary. The fair value estimates for the assets acquired and liabilities assumed were based on preliminary calculations, and our estimates and assumptions are subject to change as we obtain additional information for our estimates during the measurement period (up to one year from the acquisition date). The primary areas of these preliminary estimates that are not yet finalized relate to certain tangible assets and liabilities acquired, identifiable intangible assets and tax-related items. During the two quarters ended January 1, 2016, we recorded several purchase price adjustments which impacted goodwill, the largest of which reduced current liabilities by $ 82 million related to previously unrecognized tax benefits and to deferred revenue based on the fair value of a customer contract .</t>
  </si>
  <si>
    <t>Accrued Warranties</t>
  </si>
  <si>
    <t>Accrued Warranties [Abstract]</t>
  </si>
  <si>
    <t>Note I — Accrued Warranties Changes in our liability for standard product warranties , which is included as a component of the “Other accrued items” and “Other long-term liabilities” line items in the accompanying Condensed Consolidated Balance Sheet (Unaudited), during the two quarter s ended January 1, 201 6 were as follows: (In millions) Balance at July 3, 2015 $ 36 Warranty provision for sales 9 Settlements (9) Other adjustments to warranty liability, including those for foreign currency translation (2) Balance at January 1, 2016 $ 34 We also sell extended product warranties and recognize revenue from these arrangements over the warranty period. Costs of warranty services under these arrangements are recognized as incurred. Deferred revenue associated with extended product warranties at January 1 , 201 6 and July 3 , 2015 was $ 36 million and is included as a component of the “Advance payments and unearned income” and “Other long-term liabilities” line items in the accompanying Condensed Consolidated Balance Sheet (Unaudited).</t>
  </si>
  <si>
    <t>Long-Term Debt</t>
  </si>
  <si>
    <t>Long-Term Debt [Abstract]</t>
  </si>
  <si>
    <t>Long-term Debt [Text Block]</t>
  </si>
  <si>
    <t xml:space="preserve">Note J — Long- T erm Debt As disclosed in Note 13: “Long-Term Debt” in our Notes to Consolidated Financial Statements in our Fiscal 2015 Form 10-K, in connection with our acquisition of Exelis, Harris Corporation fully and unconditionally guaranteed all of the long-term fixed-rate debt securities issued by Exelis Inc. outstanding at the time of the acquisition, consisting of $ 250 million in aggregate principal amount of 4.25 % senior notes due October 1, 2016 and $ 400 million in aggregate principal amount of 5.55 % senior notes due October 1, 2021 (together, the “Exelis Notes”), as indicated in the table in Note 13: “Long-Term Debt” in our Notes to Consolidated Financial Statements in our Fiscal 2015 Form 10-K. In addition, Exelis Inc. fully and unconditionally guaranteed all of the long-term fixed-rate debt securities issued by Harris Corporation outstanding at the time of the acquisition, consisting of the nine other series of fixed-rate debt securities listed in the “2015” column in the table in Note 13: “Long-Term Debt” in our Notes to Consolidated Financial Statements in our Fiscal 2015 Form 10-K, in an aggregate principal amount of $ 3.226 billion. On December 31, 2015, Exelis Inc. merged with and into Harris Corporation, with Harris Corporation being the surviving corporation in the merger, the separate existence of Exelis Inc. ceased, Harris Corporation assumed the obligations of Exelis under the Exelis Notes, and the cross guarantees of our outstanding long-term fixed-rate debt securities as described above terminated. </t>
  </si>
  <si>
    <t>Postretirement Benefit Plans</t>
  </si>
  <si>
    <t>Compensation and Retirement Disclosure [Abstract]</t>
  </si>
  <si>
    <t>Pension and Other Postretirement Benefits</t>
  </si>
  <si>
    <t>Note K — Postretirement Benefit Plans The following table provides the components of our net periodic benefit cost for our defined benefit plans, including defined benefit pension plans and other postretirement defined benefit plans: Quarter Ended January 1, 2016 Two Quarters Ended January 1, 2016 Other Other Pension Benefits Total Pension Benefits Total (In millions) Net periodic benefit cost Service cost $ 20 $ 2 $ 22 $ 38 $ 3 $ 41 Interest cost 61 3 64 123 7 130 Expected return on plan assets (85) (4) (89) (171) (9) (180) Amortization of net actuarial loss ― ― ― ― 2 2 Amortization of prior service cost ― (4) (4) ― (7) (7) Net periodic benefit cost $ (4) $ (3) $ (7) (10) (4) (14) Effect of curtailments or settlements (1) ― (121) (121) ― (121) (121) Total net periodic benefit cost $ (4) $ (124) $ (128) $ (10) $ (125) $ (135) _____________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 . We contributed $ 97 million to our qualified defined benefit pension pla ns during the two quarter s ended January 1, 2016 . We currently anticipate making additional contributions to our qualified defined benefit pension plans of approximately $ 76 million during the remainder of fiscal 2016.</t>
  </si>
  <si>
    <t>Net Income (Loss) From Continuing Operations Per Common Share</t>
  </si>
  <si>
    <t>Net Income (Loss) From Continuing Operations Per Common Share [Abstract]</t>
  </si>
  <si>
    <t>Net income per common share</t>
  </si>
  <si>
    <t>Note L — Income (Loss) From Continuing Operations Per Common Share The computations of income ( loss ) from continuing operations per common share are as follows: Quarter Ended Two Quarters Ended January 1, January 2, January 1, January 2, 2016 2015 2016 2015 (In millions, except per share amounts) Income (loss) from continuing operations $ (135) $ 139 $ 13 $ 264 Adjustments for participating securities outstanding ― ― ― (1) Income (loss) from continuing operations used in per basic and diluted common share calculations (A) $ (135) $ 139 $ 13 $ 263 Basic weighted average common shares outstanding (B) 123.8 103.9 123.6 104.3 Impact of dilutive share-based awards ― 1.0 1.1 1.0 Diluted weighted average common shares outstanding (C) 123.8 104.9 124.7 105.3 Income (loss) from continuing operations per basic common share (A)/(B) $ (1.09) $ 1.34 $ 0.10 $ 2.52 Income (loss) from continuing operations per diluted common share (A)/(C) $ (1.09) $ 1.32 $ 0.10 $ 2.50 For purposes of the computations of loss from continuing operations per common share in the quarter ended January 1, 2016, due to the loss, the numerator was not adjusted to consider the effect of participating securities outstanding, and also basic weighted average common shares outstanding was used in the computation of the loss from continuing operations per diluted common share because the use of diluted weighted average common shares outstanding would have been antidilutive . Potential dilutive common shares primarily consist of employee stock options and performance share unit awards . Employee stock options to purchase approximately 1,482,261 and 678,650 shares of our common stock were outstanding at January 1, 2016 and January 2, 2015 , respectively, but were not included as dilutive stock options in the c omputations of income (loss) from continuing operations per diluted common share because the effect would have been antidilutive .</t>
  </si>
  <si>
    <t>Income Taxes</t>
  </si>
  <si>
    <t>Income Taxes [Abstract]</t>
  </si>
  <si>
    <t>Note M — Income Taxes In the second quarter of fiscal 2016, we recorded income tax expense of $ 46 million coupled with a n $ 89 million loss from continuing operations before income taxes, compared with our effective tax rate (income taxes as a percentage of income (loss) from continuing operations before income taxes) of 26.5 percent in the second quarter of fiscal 2015. In the second quarter of fiscal 2016, our effective tax rate was negatively impacted by the non-deductibility for tax purposes of portion s of the impairment charge described in Note N — Impairment of Goodwill and Other Assets in these Notes. This negative impact was partially offset by the effect of legislation enacted in the second quarter of fiscal 2016 t hat restored the U.S. Federal income tax credit for qualifying research and development (“R&amp;D”) expenses for calendar year 2015 and made the credit permanent for the periods following December 31, 2015 . This resulted in a benefit of approximately $ 12 million in calculating our effective tax rate in the second quarter of fiscal 2016. Approximately 40 percent of this benefit related to R&amp;D expenses in the second half of fiscal 2015 and the remainder related to R&amp;D expenses in fiscal 2016. Additionally, in the second quarter of fiscal 2016, our effective tax rate benefited from the settlement of a state tax issue for an amount lower than the previously recorded estimate and several differences between GAAP and tax accounting for investments. In the second quarter of fiscal 201 5 , legislation was enacted that restored the U.S. Federal income tax credit for qualifying R&amp;D expenses for calendar year 2014. This resulted in a benefit of approximately $ 7 million (approximately 3. 7 percent of income from continuing operations before income taxes) in calculating our effective tax rate in the second quarter of fiscal 2015. Appro xi mately half of this benefit related to R&amp;D expenses in the second half of fiscal 2014 and th e rema i nder related to R&amp;D expenses in the first half of fiscal 2015. Additionally, in the second quarter of fiscal 2015, our effective tax rate benefited by approximately $ 8 million (approximately 4. 2 percent of income from continuing operations be fore income taxes) due to finalizing issues with Canadian and U.S. tax authorities for amounts lower than previously recorded estimates. Our effective tax rate was 89.8 percent in the first two quarters of fiscal 2016 compared with 27.7 percent in the first two quarters of fiscal 2015. In the first two quarters of fiscal 2016, our effective tax rate was impacted as described above by the discrete items noted above regarding the second quarter of fiscal 2016 and by a benefit recorded in the first quarter of fiscal 2016 from the settlement of several items for amounts lower than previously recorded estimates. In the first two quarters of fiscal 201 5 , our effective tax rate benefited from the discrete items noted above regarding the second quarter of fiscal 201 5 , as well as from the recognition, in the first quarter of fiscal 2015, of foreign tax credits resulting from a dividend paid by a foreign subsidiary during fiscal 2013 th at exceeded the U.S. tax liability in respect of the dividend. These discrete items resulted in an aggregate benefit of approximately $ 23 million (approximately 6 percent of income from continuing operations before income taxes) in calc ulating our effective tax rate in the first two quarters of fiscal 2015 .</t>
  </si>
  <si>
    <t>Impairment of Goodwill and Other Assets</t>
  </si>
  <si>
    <t>Impairment Of Goodwill And Other Assets [Abstract]</t>
  </si>
  <si>
    <t>Impairment Of Goodwill And Other Long-Lived Assets</t>
  </si>
  <si>
    <t>Note N — Impairment of Goodwill and Other Assets We test our goodwill and other indefinite-lived intangible assets for impairment annually, or under certain circumstances, more frequently, such as when events or circumstances indicate there may be impairment. Indications of potential impairment of goodwill related to Harris CapRock Communications (which is part of our Critical Networks segment) were present at the end of the quarter ended January 1, 2016 due to the downturn in the energy market and its impact on customer operations , which also resulted in a decrease in the fiscal 2016 outlook for Harris CapRock Communications. Consequently, in connection with the preparation and review of our financial statements for the quarter ended January 1, 2016, we performed an interim review of Harris CapRock Communications' goodwill for impairment as of the end of the quarter ended January 1, 2016. To test for potential impairment of goodwill related to Harris CapRock Communications, we prepared a preliminary estimate of the fair value of the reporting unit based on projected discounted cash flows. The current carrying value of the Harris CapRock Communications reporting unit exceeded its estimated fair value, and accordingly, we preliminarily allocated the estimated fair value to the assets and liabilities of the Harris CapRock Communications reporting unit to estimate the implied fair value of goodwill. In conjunction with the above-described impairment review, we also conducted a review for impairment of other assets related to Harris CapRock Communications, including amortizable intangible assets and fixed assets, and impairment of these assets was considered prior to the conclusion of the goodwill impairment review. The estimated fair value of these other assets related to Harris CapRock Communications was determined based, in part, on an analysis of projected cash flows. As a result of these impairment reviews, we concluded that goodwill and other assets related to Harris CapRock Communications were impaired as of the end of the quarter ended January 1, 2016, and we recorded an estimated non-cash impairment charge of $ 367 million ($ 32 8 million after-tax) , of which $ 290 million related to goodwill . Due to the length of time necessary to measure the impairment of goodwill and other assets, our impairment analysis is not complete and is subject to change. We expect to complete our analysis prior to reporting our financial results for the third quarter of fiscal 2016 and will record any adjustments to our preliminary estimate at that time. Most of the $367 million estimated impairment charge is not deductible for tax purposes. The tax effect of that non-deductibility was treated as a discrete item in the quarter ended January 1, 2016 for purposes of calculating our effective tax rate. We do not expect to make any current or future cash expenditures as a result of the impairment. The estimated impairment will not cause us to be in noncompliance with th e covenants under our credit arrangements , and we do not expect the impairment to impact our ongoing financial performance, although no assurance s can be given .</t>
  </si>
  <si>
    <t>Fair Value Measurements</t>
  </si>
  <si>
    <t>Fair Value Measurements [Abstract]</t>
  </si>
  <si>
    <t>Note O — 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 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 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 are significant to the fair value of the assets or liabilities, and reflect our own assumptions about the assumptions market participants would use in pricing the asset or liability developed using the best information available in the circumstances. The following table presents the fair value hierarchy of our assets and liabilities measured at fair value on a recurring basis (at least annually) as of January 1, 2016 : Level 1 Level 2 Level 3 Total (In millions) Assets Deferred compensation plan investments: (1) Corporate-owned life insurance $ ― $ 17 $ ― $ 17 Stock fund 55 ― ― 55 Equity security 40 ― ― 40 Liabilities Deferred compensation plans (2) 48 82 ― 130 ____________ (1 ) Represents investments held in a “R abbi T rust ” associated with our non-qualified deferred compensation plans, which we include in the “ Deferred compensation plan investments ” and “Other non-current assets” line items in the accompanying Condensed Consolidated Balance Sheet (Unaudited). ( 2 ) Primarily represents obligations to pay benefits under certain non-qualified deferred compensation plans, which we include in the “ Deferred compensation plan liabilities ” and “Other long-term liabilities” line items in the accompanying Condensed Consolidated Balance Sheet (Unaudited). Under these plans, participants designate investment options (including money market, stock and fixed-income funds), which serve as the basis for measurement of the n otional value of their accounts . We had certain assets measured and recorded at fair value on a nonrecurring basis using level 3 inputs during the quarter and two quarters ended January 1, 2016. Goodwill and other assets held and used related to Harris CapRock Communications with a carrying amount of $ 714 million were written down to their preliminary estimate of fair value of $ 347 million, resulting in a preliminary estimate of $ 367 million for a non-cash impairment charge, which was included in income (loss) from continuing operations for the quarter and two quarters ended January 1, 2016. See Note N — Impairment of Goodwill and Other Assets in these Notes for additional information. T 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January 1, 2016 July 3, 2015 Carrying Fair Carrying Fair Amount Value Amount Value (In millions) Financial Liabilities Long-term debt (including current portion) (1) $ 4,828 $ 4,902 $ 5,183 $ 5,230 ____________ (1) The fair value was estimated using a market approach based on quoted market prices for our debt traded in the secondary market . If our long-term debt in our balance sheet were measured at fair value, it would be categorized in Level 2 of the fair value hierarchy .</t>
  </si>
  <si>
    <t>Derivative Instruments and Hedging Activities</t>
  </si>
  <si>
    <t>Derivative Instruments and Hedging Activities [Abstract]</t>
  </si>
  <si>
    <t xml:space="preserve">Note P — Derivative Instruments and Hedging Activities In the normal course of doing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the accompanying Condensed Consolidated Balance Sheet (Unaudited) at fair value. We do not hold or issue derivatives for speculative trading purposes. At January 1, 2016, we had open foreign currency forward contracts with a n aggregate notional amount of $ 79 million, of which $ 73 million were classified as fair value hedges and $ 6 million were classified as cash flow hedges. This compares with open foreign currency forward contracts with a n aggregate notional amount of $ 74 million at July 3, 2015, of which $ 73 million were classified as fair value hedges and $ 1 million were classified as cash flow hedges. At January 1, 2016, contract expiration dates ranged from less than 1 month to 5 months with a weighted average contract life of 1 month. Exchange- 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the accompanying Condensed Consolidated Statement of Income ( Unaudited). As of January 1, 2016, we had outstanding foreign currency forward contracts denominated in the British Pound, Australian Dollar, Singapor e Dollar, Brazilian Real, Norwegian Krone , Canadian Dollar and Mexican Peso to hedge certain balance sheet items. The net gains or losses on foreign currency forward contracts designated as fair value hedges were not material in the quarter and two quarters ended January 1 , 201 6 or in the quarter and two quarters ended January 2 , 201 5 . In addition, no amounts were recognized in earnings in the quarter and two quarters ended January 1, 201 6 or in the quarter and two quarters ended January 2, 201 5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 ersegment transactions. These derivatives are being used to hedge currency exposures from cash flows anticipated across our business segments . We also have hedged U.S. D ollar payments to suppliers to maintain our anticipated profit margins in our international operations. As of January 1, 2016, we had outstanding foreign currency forward contracts denom inated in the British Pound and Euro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accumulated other comprehensive loss , net of hedge ineffectiveness. Gains and losses from other comprehensive loss are reclassified to earnings when the related hedged item is recognized in earnings. The ineffective portion of a derivative's change in fair value is immediately recognized in earnings. The cash flow impact of our derivatives is included in the same category in the accompanying Condensed Consolidated Statement of Cash Flows (Unaudited) as the cash flows of the related hedged items . The net gains or losses from cash flow hedges recognized in earnings or recorded in other comprehensive loss , including gains or losses related to hedge ineffectiveness, w ere not material in the quarter and two quarters ended January 1, 201 6 or in the quarter and two quarters ended January 2, 201 5 . We do not expect the net gains or losses recognized in the “Accumulated other comprehensive loss ” line item in the accompanying Condensed Consolidated Balance Sheet (Unaudited) as of January 1, 2016 that will be reclassified to earnings from other comprehensive income ( loss ) within the next 12 months to be material. Credit Risk We are exposed to the risk of credit losses from non-performance by counterparties to the financial instruments discussed above ,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 urrency forward contracts in the accompanying Condensed Consolidated Balance Sheet (Unaudited) as of January 1, 2016 was immaterial . </t>
  </si>
  <si>
    <t>Changes in Estimates</t>
  </si>
  <si>
    <t>Changes in Estimates [Abstract]</t>
  </si>
  <si>
    <t>Note Q — Changes in Estimates Estimates and assumptions , and changes ther e in, are important in connection with, among others, our segments' revenue recognition policies related to development and product ion contracts . Revenue and profits related to development and production contracts are recognized using the percentage-of-completion method, generally based on the ratio of costs incurred to estimated total costs at completion (i.e., the “ cost-to-cost ”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 n centives or penalties and award fees applicable to performance on development and production contracts are considered in estimating contract value and profit rates and are recorded when there is sufficient information to assess anticipated contract p 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 stimate at c 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d total contract value, or revenue, based on our expectation of performance on the contract. As the cost-reimbursable co ntract progresses, our estimated total contract value may increase or decrease if, for example, we receive higher or lower than expected award fees. When adjustments in estimated total costs at completion or in estimate 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 24 million ($ 0.12 per diluted share) and $ 41 million ($ 0.20 per diluted share) in the quarter and two quarters ended January 1, 2016 , respectively, and by $ 16 million ($ 0. 1 1 per diluted share) and $ 38 million ($ 0.26 per diluted share) in the quarter and two quarters ended January 2, 2015 , respectively .</t>
  </si>
  <si>
    <t>Business Segments</t>
  </si>
  <si>
    <t>Business Segments [Abstract]</t>
  </si>
  <si>
    <t>Note R — Business Segments We adjusted our segment reporting in the first quarter of fiscal 2016 to reflect our new organizational structure that was effective at the beginning of fiscal 2016 . We structure our operations primarily around the products and services we sell and the markets we serve , and commencing with the first quarter of fiscal 2016, we report the financial results of our operations in the following four operating segments , which are also our reportable segments and are referred to as our bus iness segments : Communicati on Systems, serving markets in tactical and airborne radios, night vision technology, and defense and public safety networks; Space and Intelligence Systems , providing complete earth observation, environmental , geospatial, space protection, and intelligence solutions from advanced sensors and payloads, as well as ground processing and information analytics; Electronic Systems , offering an extensive portf olio of solutions in electronic warfare, avionics, wireless technology, command, control, communications, computers and intelligence (“C4I ” ), undersea systems and aerostructures ; and Critical Networks, providing managed services supporting air traffic management, energy and maritime communications, and ground network operation and sustainment, as well as high-value information technology (“IT”) and engineering services. The historical results, discussion and presentation of our business segments as set forth in this Quarterly Report on Form 10-Q reflect the impact of these adjustments for all periods presented. There is no impact on our previously reported consolidated statements of income, balance sheets or statements of cash flows resulting from these adjustments. The accounting policies of our business segments are the same as those described in Note 1: “Significant Accounting Policies” in our Notes to Consolidated Financial Statements in our Fiscal 2015 Form 10-K. We evaluate each segm ent's performance based on its operating income or loss , which we define as profit or loss from operations before income taxes excluding interest income and expense, royalties and related intellectual property expenses, equity method investment income or loss and gains or losses from se curities and other investments. Intersegment sales are generally transferred at cost to the buying segment , and the sourcing segment recognizes a profit that is eliminated. The “Corporate eliminations” line ite ms in the tables below represent the elimination of intersegment sales and their related profits. The “Unallocated corporate expense” line item in the tables below represents the portion of corpora te expenses not allocated to our business segments. Total assets by business segment are summarized below: January 1, July 3, 2016 2015 (In millions) Total Assets Communication Systems $ 1,722 $ 1,906 Space and Intelligence Systems 2,078 2,096 Electronic Systems 2,511 2,513 Critical Networks 2,999 3,492 Corporate (1) 2,787 3,120 $ 12,097 $ 13,127 _____________ (1) Because the acquisition of Exelis in the fourth quarter of fiscal 2015 benefited the entire Company as opposed to any individual segments, the approximately $ 1.6 billion of identifiable intangible assets acquired in the Exelis acquisition was recorded as Corporate assets . Segment revenue, segment operating income (loss) and a reconciliation of segment operating income (loss) to total income (loss) from continuing operations before income taxes follow: Quarter Ended Two Quarters Ended January 1, January 2, January 1, January 2, 2016 2015 2016 2015 (In millions) Revenue Communication Systems $ 489 $ 435 $ 943 $ 824 Space and Intelligence Systems 446 221 881 474 Electronic Systems 382 128 756 237 Critical Networks 541 423 1,107 830 Corporate eliminations (15) (1) (33) (4) $ 1,843 $ 1,206 $ 3,654 $ 2,361 Income (Loss) From Continuing Operations Before Income Taxes Segment Operating Income (Loss): Communication Systems (1) 121 $ 126 $ 259 $ 242 Space and Intelligence Systems 67 34 135 71 Electronic Systems 63 24 132 46 Critical Networks (2) (308) 50 (245) 92 Unallocated corporate income (expense) (3) 14 (21) (61) (38) Corporate eliminations (1) (3) (2) (5) Non-operating income ― ― 1 ― Net interest expense (45) (21) (92) (43) $ (89) $ 189 $ 127 $ 365 ____________ ( 1) Communication Systems operating income included $ 17 million of charges in the quarter and two quarters ended January 1, 2016, primarily related to workforce reductions, facility consolidation and other items . We recorded $ 14 million of these charges in the “Cost of product sales and services” line item and the remaining $ 3 million of these charges in the “Engineering, selling and administrative expenses” line item in the accompanying Condensed Consolidated Statement of Income (Unaudited) . ( 2 ) Critical Networks operating loss in the quarter and two quarters ended January 1, 2016 included a preliminary estimate of $ 367 million for a non-cash impairment charge to write down goodwill and other assets related to Harris CapRock Communications. We recorded this charge in the “Impairment of goodwill and other assets” line item in the accompanying Condensed Consolidated Statement of Income ( U naudited). Additionally, operating loss included $ 1 2 million of charges in the quarter and two quarters ended January 1, 2016, primarily related to workforce reductions and facility consolidation. We recorded these charges in the “Engineering, selling and administrative expenses” line item in the accompanying Condensed Consolidated Statement of Income (Unaudited). ( 3 ) Unallocated corporate income ( expense ) included: ( i ) the impact of a net liability reduction of $ 101 million in the quarter and two quarters ended January 1, 2016 for certain post-employment benefit plans , (ii) charges of $ 46 million and $ 69 million in the quarter and two quarters ended January 1, 2016, respectively, for integration and other costs associated with our acquisition of Exelis in the fourth quarter of fiscal 2015, and (iii) $ 33 million and $ 66 million of expense in the quarter and two quarters ended January 1, 2016, respectively, for amortization of intangible assets acquired as a result of our acquisition of Exelis. Because the acquisition of Exelis benefited the entire Company as opposed to any individual segments, the amortization of identifiable intangible assets acquired in the Exelis acquisition was recorded as unallocated corporate expens e.</t>
  </si>
  <si>
    <t>Legal Proceedings And Contingencies</t>
  </si>
  <si>
    <t>Legal Proceedings And Contingencies [Abstract]</t>
  </si>
  <si>
    <t>Legal Matters and Contingencies [Text Block]</t>
  </si>
  <si>
    <t>Note S — 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anuary 1 , 201 6 , our accrual for the potential resolution of lawsuits, claims or proceedings that we consider probable of being decided unfavorably to us i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anuary 1 , 201 6 are reserved against or would not have a material adverse effect on our financial condition, results of operations or cash flows. Legal Proceedings On February 4, 2013, we completed the sale of Broadcast Communications to the B uyer pursuant to a definitive Asset Sale Agreement entered into December 5, 2012 for $ 225 million, including $ 160 million in cash, subject to customary adjustments (including a post-closing working capital adjustment), a $ 15 million subordinated promissory note (which was collected in fiscal 2014) and an earnout of up to $ 50 million based on future performance. Based on a dispute between us and the Buyer over the amount of the post-closing working capital adjustment, we and the Buyer previously appointed a nationally recognized accounting firm to r ender a final determination of such dispute. On January 29, 2016, the accounting firm rendered its final determination as to the disputed items, in which it concluded substantially in our favor and partly in the Buyer's favor. As further discussed in Note B — Discontinued Operations in these Notes , as a result of such determination we recorded a loss in discontinued operations of $ 21 million ($17 million after-tax) i n the second quarter of fiscal 2016. International As an international company, we are, from time to time, the subject of investigations relating to our international operations, including under U.S. export control laws and the Foreign Corrupt Practices Act (“ FCPA ”) and other similar U.S. and international laws. On April 4, 2011, we completed the acquisition of Carefx Corporation (“ Carefx ”) and thereby also acquired its subsidiaries, including in China (“ Carefx China”). Following the closing, we became aware that certain entertainment, travel and other expenses in connection with the Carefx China operations may have been incurred or recorded improperly. In response, we initiated an internal investigation and learned that certain employees of the Carefx China operations had provided pre-paid gift cards and other gifts and payments to certain customers, potential customers, consultants, and government regulators, after which we took certain remedial actions. The results of the investigation have been disclosed to our Audit Committee, Board of Directors and auditors, and voluntarily to the U.S. Department of Justice (“DOJ”) and the SEC. The SEC and DOJ initiated investigations with respect to this matter. During the second quarter of fiscal 2016, the DOJ advised us that they have determined not to take any action against us related to this matter. The DOJ further advised us that its decision was based on its overall view of the evidence as to our level of acquisition due diligence and integration efforts, our voluntary disclosure to the DOJ and SEC, our remediation efforts and our cooperation throughout the investigation , which is continuing . At this time we also are continuing to cooperate with the SEC regarding its investigation. We cannot predict at this time the duration or scope of, developments in, results of, or any regulatory action or other potential consequences from, such investigation or otherwise in connection with this matter. However, based on the information available to date, we do not believe that this matter will have a material adverse effect on our financial condition, results of operations or cash flows.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 We have received notices from the U.S. Environmental Protection Agency (the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epartment of Justice, Environment and Natural Resources Division, that it may be potentially responsible for contribution to the environmental investigation and remediation of multiple locations in Alaska. In addition, the EPA issued on April 11, 2014 a proposed plan for remedial alternatives to address the cleanup of the lower eight mile stretch of the Passaic River. The EPA estimates the cost for the alternatives will range from $ 0.4 billion to $ 3.2 billion. The EPA's preferred alternative would involve dredging the river bank to bank and installing an engineered cap at an estimated cost of $ 1.7 billion. The EPA is currently evaluating input from a public comment period that ended in August 2014 before it makes its final record of decision, which is expected in our fiscal 2016. Therefore, the ultimate remedial approach and associated costs and the parties who will participate in funding the remediation and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January 1 , 201 6 are reserved against , covered by insurance or would not have a material adverse effect on our financial con dition, results of operations or cash flows.</t>
  </si>
  <si>
    <t>Subsequent Events</t>
  </si>
  <si>
    <t>Subsequent Event [Abstract]</t>
  </si>
  <si>
    <t>Note T — Subsequent Event s As further discussed in Note B — Discontinued Operations in these Notes, w e recorded a loss in discontinued operations in the second quarter of fiscal 2016 of $21 million ($17 million after-tax) based on a final determination rendered on January 29, 2016 in a dispute over the amount of the post-closing working capital adjustment to the purchase price for Broadcast Communications, which we sold on February 4, 2013. Following the end of the second quarter of fiscal 2016, we announced that we are in the process of divesting our aerostructures business, which has less than $ 150 million of net assets, excluding goodwill, and is not strategic to our business. We currently expect to reach a definitive agreement for a divestiture in fiscal 2016. The aerost r uctures business, which was part of Exelis, manufactures advanced, lightweight composite aerospace assembly structures, subassemblies and components for defense and commercial industries .</t>
  </si>
  <si>
    <t>Significant Accounting Policies and Recent Accounting Standards (Policies)</t>
  </si>
  <si>
    <t>Significant Accounting Policies and Recent Accounting Standards (Policies) [Abstract]</t>
  </si>
  <si>
    <t>Basis of Presentation</t>
  </si>
  <si>
    <t>Basis of Presentation The accompanying condensed consolidated financial statements include the accounts of Harris Corporation and its consolidated subsidiaries. As used in these Notes to Condensed Consolidated Financial Statements (Unaudited) (these “Notes”), the terms “Harris,” “Company,” “we,” “our ” and “us” refer to Harris Corporation and its consolidated subsidiaries. I nt ra company transactions and accounts have been eliminated in consolidation . The accompanying condensed consolidated financial statements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U.S. GAAP for annual financial statements . In the opinion of management, such interim financial statements reflect all adjustments (consisting of normal recurring adjustments) considered necessary for a fair presentation of our financial position, results of operations and cash flows for the periods presented therein . The results for the second quarter and first two quarters of fiscal 2016 are not necessarily indicative of the results that may be expected for the full fiscal year or any subsequent period. The balance sheet at July 3, 2015 has been derived from our audited financial statements , but does not include all of the information and footnotes required by U.S. GAAP for annual financial statements. We provide complete ,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 ition and Results of Operations and the Consolidated Financial Statements and accompanying Notes to Consolidated Financial Statements included in our Annual Report on Form 10-K for the fiscal year ended July 3, 2015 (our “Fiscal 2015 Form 10-K”).</t>
  </si>
  <si>
    <t>Use of Estimates</t>
  </si>
  <si>
    <t>Use of Estimates The preparation of financial statements in accordance with U.S. GAAP requires us to make estimates and assumptions that affect the amounts reported in the accompanying condensed consolidated financial statements and these Not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si>
  <si>
    <t>Adoption of New Accounting Standards</t>
  </si>
  <si>
    <t>Adoption of New Accounting Standards In the first quarter of fiscal 2016, we adopted an accounting standard issued by the Financial Accounting Standards Board (“FASB”) that eliminates the requirement for an acquirer in a business combination to retrospectively account for measurement-period adjustments . Instead, t he new guidance requires that the cum ulative impact of a measurement- period adjustment (including the impact on prior periods) be recognized in the reporting period in which the adjustment is identified . This standard is to be applied pro spectively. The adoption of this standard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 Consequently, entities may no longer allocate valuation allowances between current and non-current deferred tax assets because t h ose allowances also will be classified as non-current. This standard was applied retros pectively , and as a result, we reclassified certain prior -period amounts in the accompanying Condensed Consolidated Financial Statements (Unaudited) to conform with current- period classifications as follows: In the accompanying Condensed Consolidated Balance Sheet (Unaudited), we reclassified $341 million of current deferred income tax assets from the “Current deferred income taxes” line item in the assets section and $7 million of current deferred income tax liabilities from the “Current deferred income taxes” line item in the liabilities and equity section, which resulted in an increase of $339 million to the “Non-current deferred income taxes” line item in the assets section and a net increase of $5 million to the “Non-current deferred income taxes” line item in the liabilities and equity section . In the accompanying Condensed Consolidated Statement of Cash Flows (Unaudited), we reclassified $ 7 million from the “Non-current deferred income taxes” line item to the “ Income taxes” line item in the operating activities section . Other than th ose reclassifications , t he adoption of this standard did not have a ny impact on our financial position, results of operations or cash flows.</t>
  </si>
  <si>
    <t>Accounting Standards Issued But Not Yet Effective</t>
  </si>
  <si>
    <t>Accounting Standards Issued But Not Yet Effective In May 2014, the FASB issued a comprehensive new revenue recognition standard that supersedes nearly all revenue recognition guidance under U.S. GAAP and International Financial Reporting Standards and supersedes some cost guidance for construction-type and production-type contracts. The guidance in this standard is principles-based, and consequently ,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 the FASB issued an accounting standards update that defers the effective date of this standard by one year ,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 ts of operation s and cash flows .</t>
  </si>
  <si>
    <t>The fair value as of the grant date of each stock option award was determined using the Black-Scholes-Merton option-pricing model, which used the following assumptions: expected dividend yield of 2. 50 percent; expected volatility of 2 3.01 percent; risk-free interest rates averaging 1. 52 percent; and expected term in years of 5.0 5 . The fair value as of the grant date of each restricted stock award was based on the closing price of our common stock on the grant date. The fair value as of the grant date of each performance share unit award was determined based on a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t>
  </si>
  <si>
    <t>Extended Product Warranty</t>
  </si>
  <si>
    <t>We also sell extended product warranties and recognize revenue from these arrangements over the warranty period. Costs of warranty services under these arrangements are recognized as incurred.</t>
  </si>
  <si>
    <t>Fair Value Measurements, Recurring Basis</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 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 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 are significant to the fair value of the assets or liabilities, and reflect our own assumptions about the assumptions market participants would use in pricing the asset or liability developed using the best information available in the circumstances.</t>
  </si>
  <si>
    <t>Revenue Recognition</t>
  </si>
  <si>
    <t>Estimates and assumptions , and changes ther e in, are important in connection with, among others, our segments' revenue recognition policies related to development and product ion contracts . Revenue and profits related to development and production contracts are recognized using the percentage-of-completion method, generally based on the ratio of costs incurred to estimated total costs at completion (i.e., the “ cost-to-cost ”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 n centives or penalties and award fees applicable to performance on development and production contracts are considered in estimating contract value and profit rates and are recorded when there is sufficient information to assess anticipated contract p 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 stimate at c 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d total contract value, or revenue, based on our expectation of performance on the contract. As the cost-reimbursable co ntract progresses, our estimated total contract value may increase or decrease if, for example, we receive higher or lower than expected award fees. When adjustments in estimated total costs at completion or in estimate 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Evaluation of performance and intersegment sales policy</t>
  </si>
  <si>
    <t>The accounting policies of our business segments are the same as those described in Note 1: “Significant Accounting Policies” in our Notes to Consolidated Financial Statements in our Fiscal 2015 Form 10-K. We evaluate each segm ent's performance based on its operating income or loss , which we define as profit or loss from operations before income taxes excluding interest income and expense, royalties and related intellectual property expenses, equity method investment income or loss and gains or losses from se curities and other investments. Intersegment sales are generally transferred at cost to the buying segment , and the sourcing segment recognizes a profit that is eliminated. The “Corporate eliminations” line ite ms in the tables below represent the elimination of intersegment sales and their related profits. The “Unallocated corporate expense” line item in the tables below represents the portion of corpora te expenses not allocated to our business segments.</t>
  </si>
  <si>
    <t>In accordance with GAAP, we have re assigned goodwill using a relative fair value approach. Because our accounting for our acquisition of Exelis Inc. and its subsidiaries (collectively, “Exelis”) in the fourth quarter of fiscal 2015 is still preliminary, we assigned the goodw ill acquired as a result of the acquisition on a provisional basis. Immediately before and after our goodwill assignments, we completed an assessment of any potentia l goodwill impairment under our former and new segment reporting structure and determined that no impairment existed. In addition, we test our goodwill for impairment annually, or under certain circumstances, more frequently, such as when events or circumstances indicate there may be an impairment .</t>
  </si>
  <si>
    <t>Goodwill and Intangible Assets</t>
  </si>
  <si>
    <t>We test our goodwill and other indefinite-lived intangible assets for impairment annually, or under certain circumstances, more frequently, such as when events or circumstances indicate there may be impairment.</t>
  </si>
  <si>
    <t>Accumulated Other Comprehensive Loss (Tables)</t>
  </si>
  <si>
    <t>Accumulated Other Comprehensive Loss (Tables) [Abstract]</t>
  </si>
  <si>
    <t>Components of accumulated other comprehensive loss</t>
  </si>
  <si>
    <t>The components of accumulated other comprehensive loss are summarized below : January 1, July 3, 2016 (1) 2015 (1) (In millions) Foreign currency translation, net of income taxes of $27 million and $15 million at January 1, 2016 and July 3, 2015, respectively $ (109) $ (62) Net unrealized loss on hedging derivatives, net of income taxes of $12 million at January 1, 2016 and July 3, 2015 (18) (19) Unrecognized postretirement obligations, net of income taxes of $40 million and $42 million at January 1, 2016 and July 3, 2015, respectively 61 65 $ (66) $ (16) ________________ (1) Reclassifications out of accumulated other comprehensive loss to earnings were not material for the two quarters ended January 1, 2016 or January 2, 2015.</t>
  </si>
  <si>
    <t>Receivables (Tables)</t>
  </si>
  <si>
    <t>Receivables (Tables) [Abstract]</t>
  </si>
  <si>
    <t>Re ceivables are summarized below: January 1, July 3, 2016 2015 (In millions) Accounts receivable $ 666 $ 837 Unbilled costs and accrued earnings on cost-plus contracts 277 343 943 1,180 Less allowances for collection losses (8) (12) $ 935 $ 1,168</t>
  </si>
  <si>
    <t>Inventories (Tables)</t>
  </si>
  <si>
    <t>Inventories (Tables) [Abstract]</t>
  </si>
  <si>
    <t>Inventories are summarized below: January 1, July 3, 2016 2015 (In millions) Unbilled costs and accrued earnings on fixed-price contracts $ 543 $ 463 Finished products 100 100 Work in process 228 256 Raw materials and supplies 199 196 $ 1,070 $ 1,015</t>
  </si>
  <si>
    <t>Property Plant and Equipment (Tables)</t>
  </si>
  <si>
    <t>Property, Plant and Equipment (Tables) [Abstract]</t>
  </si>
  <si>
    <t>Property, plant and equipment are summarized below: January 1, July 3, 2016 2015 (In millions) Land $ 45 $ 45 Software capitalized for internal use 147 155 Buildings 640 587 Machinery and equipment 1,467 1,526 2,299 2,313 Less accumulated depreciation and amortization (1,197) (1,148) $ 1,102 $ 1,165</t>
  </si>
  <si>
    <t>Goodwill (Tables)</t>
  </si>
  <si>
    <t>Goodwill (Tables) [Abstract]</t>
  </si>
  <si>
    <t>Changes in carrying amount of Goodwill</t>
  </si>
  <si>
    <t>The assignment of goodwill by business segment , and changes in the carrying amount of goodwill for the two quarters ended January 1, 2016, by business segment, were as follows: Space and Communication Intelligence Electronic Critical Systems Systems Systems Networks Total (In millions) Balance at July 3, 2015 $ 760 $ 1,446 $ 1,718 $ 2,424 $ 6,348 Impairment of goodwill ― ― ― (290) (290) Currency translation adjustments ― (9) (8) (25) (42) Other (including true-ups of previously estimated purchase price allocations) (1) 12 (9) 12 (42) (27) Balance at January 1, 2016 $ 772 $ 1,428 $ 1,722 $ 2,067 $ 5,989 ________________ (1) Our accounting for the Exelis acquisition is still preliminary. The fair value estimates for the assets acquired and liabilities assumed were based on preliminary calculations, and our estimates and assumptions are subject to change as we obtain additional information for our estimates during the measurement period (up to one year from the acquisition date). The primary areas of these preliminary estimates that are not yet finalized relate to certain tangible assets and liabilities acquired, identifiable intangible assets and tax-related items. During the two quarters ended January 1, 2016, we recorded several purchase price adjustments which impacted goodwill, the largest of which reduced current liabilities by $ 82 million related to previously unrecognized tax benefits and to deferred revenue based on the fair value of a customer contract .</t>
  </si>
  <si>
    <t>Accrued Warranties (Tables)</t>
  </si>
  <si>
    <t>Accrued Warranties (Tables) [Abstract]</t>
  </si>
  <si>
    <t>Changes in warranty liability</t>
  </si>
  <si>
    <t>Changes in our liability for standard product warranties , which is included as a component of the “Other accrued items” and “Other long-term liabilities” line items in the accompanying Condensed Consolidated Balance Sheet (Unaudited), during the two quarter s ended January 1, 201 6 were as follows: (In millions) Balance at July 3, 2015 $ 36 Warranty provision for sales 9 Settlements (9) Other adjustments to warranty liability, including those for foreign currency translation (2) Balance at January 1, 2016 $ 34</t>
  </si>
  <si>
    <t>Postretirement Benefit Plans (Tables)</t>
  </si>
  <si>
    <t>Components of Net Periodic Benefit Cost</t>
  </si>
  <si>
    <t xml:space="preserve"> Quarter Ended January 1, 2016 Two Quarters Ended January 1, 2016 Other Other Pension Benefits Total Pension Benefits Total (In millions) Net periodic benefit cost Service cost $ 20 $ 2 $ 22 $ 38 $ 3 $ 41 Interest cost 61 3 64 123 7 130 Expected return on plan assets (85) (4) (89) (171) (9) (180) Amortization of net actuarial loss ― ― ― ― 2 2 Amortization of prior service cost ― (4) (4) ― (7) (7) Net periodic benefit cost $ (4) $ (3) $ (7) (10) (4) (14) Effect of curtailments or settlements (1) ― (121) (121) ― (121) (121) Total net periodic benefit cost $ (4) $ (124) $ (128) $ (10) $ (125) $ (135) _____________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 . </t>
  </si>
  <si>
    <t>Net Income (Loss) From Continuing Operations Per Common Share (Tables)</t>
  </si>
  <si>
    <t>Income From Continuing Operations Per Share (Tables) [Abstract]</t>
  </si>
  <si>
    <t>The computations of income ( loss ) from continuing operations per common share are as follows: Quarter Ended Two Quarters Ended January 1, January 2, January 1, January 2, 2016 2015 2016 2015 (In millions, except per share amounts) Income (loss) from continuing operations $ (135) $ 139 $ 13 $ 264 Adjustments for participating securities outstanding ― ― ― (1) Income (loss) from continuing operations used in per basic and diluted common share calculations (A) $ (135) $ 139 $ 13 $ 263 Basic weighted average common shares outstanding (B) 123.8 103.9 123.6 104.3 Impact of dilutive share-based awards ― 1.0 1.1 1.0 Diluted weighted average common shares outstanding (C) 123.8 104.9 124.7 105.3 Income (loss) from continuing operations per basic common share (A)/(B) $ (1.09) $ 1.34 $ 0.10 $ 2.52 Income (loss) from continuing operations per diluted common share (A)/(C) $ (1.09) $ 1.32 $ 0.10 $ 2.50</t>
  </si>
  <si>
    <t>Fair Value Measurements (Tables)</t>
  </si>
  <si>
    <t>Fair Value Measurements (Tables) [Abstract]</t>
  </si>
  <si>
    <t>Assets and liabilities measured at fair value on a recurring basis</t>
  </si>
  <si>
    <t>The following table presents the fair value hierarchy of our assets and liabilities measured at fair value on a recurring basis (at least annually) as of January 1, 2016 : Level 1 Level 2 Level 3 Total (In millions) Assets Deferred compensation plan investments: (1) Corporate-owned life insurance $ ― $ 17 $ ― $ 17 Stock fund 55 ― ― 55 Equity security 40 ― ― 40 Liabilities Deferred compensation plans (2) 48 82 ― 130 ____________ (1 ) Represents investments held in a “R abbi T rust ” associated with our non-qualified deferred compensation plans, which we include in the “ Deferred compensation plan investments ” and “Other non-current assets” line items in the accompanying Condensed Consolidated Balance Sheet (Unaudited). ( 2 ) Primarily represents obligations to pay benefits under certain non-qualified deferred compensation plans, which we include in the “ Deferred compensation plan liabilities ” and “Other long-term liabilities” line items in the accompanying Condensed Consolidated Balance Sheet (Unaudited). Under these plans, participants designate investment options (including money market, stock and fixed-income funds), which serve as the basis for measurement of the n otional value of their accounts .</t>
  </si>
  <si>
    <t>Carrying amounts and estimated fair values of financial instruments not measured at fair value</t>
  </si>
  <si>
    <t>T 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January 1, 2016 July 3, 2015 Carrying Fair Carrying Fair Amount Value Amount Value (In millions) Financial Liabilities Long-term debt (including current portion) (1) $ 4,828 $ 4,902 $ 5,183 $ 5,230 ____________ (1) The fair value was estimated using a market approach based on quoted market prices for our debt traded in the secondary market . If our long-term debt in our balance sheet were measured at fair value, it would be categorized in Level 2 of the fair value hierarchy .</t>
  </si>
  <si>
    <t>Business Segments (Tables)</t>
  </si>
  <si>
    <t>Business Segments (Tables) [Abstract]</t>
  </si>
  <si>
    <t>Summary of total assets by business segment</t>
  </si>
  <si>
    <t>Total assets by business segment are summarized below: January 1, July 3, 2016 2015 (In millions) Total Assets Communication Systems $ 1,722 $ 1,906 Space and Intelligence Systems 2,078 2,096 Electronic Systems 2,511 2,513 Critical Networks 2,999 3,492 Corporate (1) 2,787 3,120 $ 12,097 $ 13,127 _____________ (1) Because the acquisition of Exelis in the fourth quarter of fiscal 2015 benefited the entire Company as opposed to any individual segments, the approximately $ 1.6 billion of identifiable intangible assets acquired in the Exelis acquisition was recorded as Corporate assets .</t>
  </si>
  <si>
    <t>Revenue and income from continuing operations before income taxes by segment</t>
  </si>
  <si>
    <t>Segment revenue, segment operating income (loss) and a reconciliation of segment operating income (loss) to total income (loss) from continuing operations before income taxes follow: Quarter Ended Two Quarters Ended January 1, January 2, January 1, January 2, 2016 2015 2016 2015 (In millions) Revenue Communication Systems $ 489 $ 435 $ 943 $ 824 Space and Intelligence Systems 446 221 881 474 Electronic Systems 382 128 756 237 Critical Networks 541 423 1,107 830 Corporate eliminations (15) (1) (33) (4) $ 1,843 $ 1,206 $ 3,654 $ 2,361 Income (Loss) From Continuing Operations Before Income Taxes Segment Operating Income (Loss): Communication Systems (1) 121 $ 126 $ 259 $ 242 Space and Intelligence Systems 67 34 135 71 Electronic Systems 63 24 132 46 Critical Networks (2) (308) 50 (245) 92 Unallocated corporate income (expense) (3) 14 (21) (61) (38) Corporate eliminations (1) (3) (2) (5) Non-operating income ― ― 1 ― Net interest expense (45) (21) (92) (43) $ (89) $ 189 $ 127 $ 365 ____________ ( 1) Communication Systems operating income included $ 17 million of charges in the quarter and two quarters ended January 1, 2016, primarily related to workforce reductions, facility consolidation and other items . We recorded $ 14 million of these charges in the “Cost of product sales and services” line item and the remaining $ 3 million of these charges in the “Engineering, selling and administrative expenses” line item in the accompanying Condensed Consolidated Statement of Income (Unaudited) . ( 2 ) Critical Networks operating loss in the quarter and two quarters ended January 1, 2016 included a preliminary estimate of $ 367 million for a non-cash impairment charge to write down goodwill and other assets related to Harris CapRock Communications. We recorded this charge in the “Impairment of goodwill and other assets” line item in the accompanying Condensed Consolidated Statement of Income ( U naudited). Additionally, operating loss included $ 1 2 million of charges in the quarter and two quarters ended January 1, 2016, primarily related to workforce reductions and facility consolidation. We recorded these charges in the “Engineering, selling and administrative expenses” line item in the accompanying Condensed Consolidated Statement of Income (Unaudited). ( 3 ) Unallocated corporate income ( expense ) included: ( i ) the impact of a net liability reduction of $ 101 million in the quarter and two quarters ended January 1, 2016 for certain post-employment benefit plans , (ii) charges of $ 46 million and $ 69 million in the quarter and two quarters ended January 1, 2016, respectively, for integration and other costs associated with our acquisition of Exelis in the fourth quarter of fiscal 2015, and (iii) $ 33 million and $ 66 million of expense in the quarter and two quarters ended January 1, 2016, respectively, for amortization of intangible assets acquired as a result of our acquisition of Exelis. Because the acquisition of Exelis benefited the entire Company as opposed to any individual segments, the amortization of identifiable intangible assets acquired in the Exelis acquisition was recorded as unallocated corporate expens e.</t>
  </si>
  <si>
    <t>Significant Accounting Policies and Recent Accounting Standards (Details) $ in Millions</t>
  </si>
  <si>
    <t>Jan. 01, 2016USD ($)</t>
  </si>
  <si>
    <t>New Accounting Pronouncements or Change in Accounting Principle [Line Items]</t>
  </si>
  <si>
    <t>Current deferred income taxes, assets</t>
  </si>
  <si>
    <t>Current deferred income taxes, liabilities</t>
  </si>
  <si>
    <t>Non-current deferred income taxes, assets</t>
  </si>
  <si>
    <t>Non-current deferred income taxes, liabilities</t>
  </si>
  <si>
    <t>Tax reclassifications related to adoption of accounting standard</t>
  </si>
  <si>
    <t>Discontinued Operations (Details) - USD ($) $ / shares in Units, $ in Millions</t>
  </si>
  <si>
    <t>Dec. 28, 2012</t>
  </si>
  <si>
    <t>Additional Discontinued Operation (Textuals) [Abstract]</t>
  </si>
  <si>
    <t>Loss on the sale of discontinued operations after-tax</t>
  </si>
  <si>
    <t>Earnings Per Share, Diluted</t>
  </si>
  <si>
    <t>Broadcast Communications [Member]</t>
  </si>
  <si>
    <t>Asset Sale Agreement</t>
  </si>
  <si>
    <t>Asset Sale Agreement, cash</t>
  </si>
  <si>
    <t>Asset Sale Agreement, promissory note</t>
  </si>
  <si>
    <t>Asset Sale Agreement, earnout</t>
  </si>
  <si>
    <t>Stock Options and Other Share-Based Compensation (Details) $ in Millions</t>
  </si>
  <si>
    <t>Jan. 01, 2016USD ($)shares</t>
  </si>
  <si>
    <t>Jan. 02, 2015USD ($)</t>
  </si>
  <si>
    <t>Stock Options and Other Share Based Compensation (Textuals)</t>
  </si>
  <si>
    <t>Number of shareholder approved employee stock incentive plans</t>
  </si>
  <si>
    <t>Compensation cost for share-based awards | $</t>
  </si>
  <si>
    <t>Stock options granted, shares</t>
  </si>
  <si>
    <t>Expected dividend yield</t>
  </si>
  <si>
    <t>2.50%</t>
  </si>
  <si>
    <t>Expected volatility</t>
  </si>
  <si>
    <t>23.01%</t>
  </si>
  <si>
    <t>Risk free interest rates</t>
  </si>
  <si>
    <t>1.52%</t>
  </si>
  <si>
    <t>Expected term (years)</t>
  </si>
  <si>
    <t>5 years 18 days</t>
  </si>
  <si>
    <t>Performance Share And Performance Share Unit [Member]</t>
  </si>
  <si>
    <t>Share-based awards</t>
  </si>
  <si>
    <t>Restricted Stock Awards [Member]</t>
  </si>
  <si>
    <t>Accumulated Other Comprehensive Loss (Details) - USD ($) $ in Millions</t>
  </si>
  <si>
    <t>12 Months Ended</t>
  </si>
  <si>
    <t>Foreign currency translation, net of income taxes of $27 million and $15 million at January 1, 2016 and July 3, 2015, respectively</t>
  </si>
  <si>
    <t>Net unrealized loss on hedging derivatives, net of income taxes of $12 million at January 1, 2016 and July 3, 2015</t>
  </si>
  <si>
    <t>Unrecognized postretirement obligations, net of income taxes of $40 million and $42 million at January 1, 2016 and July 3, 2015, respectively</t>
  </si>
  <si>
    <t>Tax effect on foreign currency translation</t>
  </si>
  <si>
    <t>Tax effect on unrealized loss on hedging derivatives</t>
  </si>
  <si>
    <t>Tax effect on unrecognized post-retirement obligations</t>
  </si>
  <si>
    <t>Receivables (Details) - USD ($) $ in Millions</t>
  </si>
  <si>
    <t>Unbilled costs and accrued earnings on cost-plus contracts</t>
  </si>
  <si>
    <t>Receivables, gross</t>
  </si>
  <si>
    <t>Less allowances for collection losses</t>
  </si>
  <si>
    <t>Receivables, net</t>
  </si>
  <si>
    <t>Inventories (Details) - USD ($) $ in Millions</t>
  </si>
  <si>
    <t>Unbilled costs and accrued earnings on fixed-price contracts</t>
  </si>
  <si>
    <t>Finished products</t>
  </si>
  <si>
    <t>Work in process</t>
  </si>
  <si>
    <t>Raw materials and supplies</t>
  </si>
  <si>
    <t>Inventories (Textuals)</t>
  </si>
  <si>
    <t>Progress paymen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Textuals)</t>
  </si>
  <si>
    <t>Depreciation and amortization expense related to property, plant and equipment</t>
  </si>
  <si>
    <t>Goodwill (Details) - USD ($) $ in Millions</t>
  </si>
  <si>
    <t>Changes in the carrying amount of goodwill</t>
  </si>
  <si>
    <t>Balance at July 3, 2015</t>
  </si>
  <si>
    <t>Impairment of goodwill</t>
  </si>
  <si>
    <t>Currency translation adjustments</t>
  </si>
  <si>
    <t>Other (including true-ups of previously estimated purchase price allocations)</t>
  </si>
  <si>
    <t>Balance at January 1, 2016</t>
  </si>
  <si>
    <t>Goodwill Details (Textuals) [Abstract]</t>
  </si>
  <si>
    <t>Liabilities, Current</t>
  </si>
  <si>
    <t>Exelis [Member]</t>
  </si>
  <si>
    <t>Communication Systems [Member]</t>
  </si>
  <si>
    <t>Space and Intelligence Systems [Member]</t>
  </si>
  <si>
    <t>Electronic Systems [Member]</t>
  </si>
  <si>
    <t>Critical Networks [Member]</t>
  </si>
  <si>
    <t>Accrued Warranties (Details) - USD ($) $ in Millions</t>
  </si>
  <si>
    <t>Warranty provision for sales</t>
  </si>
  <si>
    <t>Settlements</t>
  </si>
  <si>
    <t>Other adjustments to warranty liability, including those for foreign currency translation</t>
  </si>
  <si>
    <t>Extended Product Warranty Disclosure [Abstract]</t>
  </si>
  <si>
    <t>Extended Product Warranty Accrual</t>
  </si>
  <si>
    <t>Long-Term Debt (Details) $ in Millions</t>
  </si>
  <si>
    <t>Fixed rate debt securities | Financial guarantee by Exelis Inc. (terminated on Dec 31, 2015)</t>
  </si>
  <si>
    <t>Guarantor Obligations [Line Items]</t>
  </si>
  <si>
    <t>Notes Payable</t>
  </si>
  <si>
    <t>5.55% notes, due October 1, 2021 (Exelis) | Financial guarantee by Harris Corporation (terminated on Dec 31, 2015)</t>
  </si>
  <si>
    <t>Interest rate on fixed rate debt</t>
  </si>
  <si>
    <t>5.55%</t>
  </si>
  <si>
    <t>4.25% notes, due October 1, 2016 (Exelis) | Financial guarantee by Harris Corporation (terminated on Dec 31, 2015)</t>
  </si>
  <si>
    <t>4.25%</t>
  </si>
  <si>
    <t>Postretirement Benefit Plans (Details Textual1) - USD ($) $ in Millions</t>
  </si>
  <si>
    <t>Defined Benefit Plan Disclosure [Line Items]</t>
  </si>
  <si>
    <t>Service cost</t>
  </si>
  <si>
    <t>Interest cost</t>
  </si>
  <si>
    <t>Expected return on plan assets</t>
  </si>
  <si>
    <t>Amortization of net actuarial loss</t>
  </si>
  <si>
    <t>Amortization of prior service cost</t>
  </si>
  <si>
    <t>Net periodic benefit cost</t>
  </si>
  <si>
    <t>Effect of curtailments or settlements</t>
  </si>
  <si>
    <t>Total net periodic benefit cost</t>
  </si>
  <si>
    <t>Pension</t>
  </si>
  <si>
    <t>Other Benefits</t>
  </si>
  <si>
    <t>Postretirement Benefit Plans (Details 1) - USD ($) $ in Millions</t>
  </si>
  <si>
    <t>Jul. 01, 2016</t>
  </si>
  <si>
    <t>Defined benefit plan, contributions by employer</t>
  </si>
  <si>
    <t>Defined benefit plan, estimated future employer contributions in remaining fiscal year</t>
  </si>
  <si>
    <t>Net Income (Loss) From Continuing Operations Per Common Share (Details) - USD ($) $ / shares in Units, $ in Millions</t>
  </si>
  <si>
    <t>Adjustments for participating securities outstanding</t>
  </si>
  <si>
    <t>Income (loss) from continuing operations used in per basic and diluted common share calculations (A)</t>
  </si>
  <si>
    <t>Basic weighted average common shares outstanding (B)</t>
  </si>
  <si>
    <t>Impact of dilutive share-based awards</t>
  </si>
  <si>
    <t>Diluted weighted average common shares outstanding (C)</t>
  </si>
  <si>
    <t>Income (loss) from continuing operations per basic common share (A)/(B)</t>
  </si>
  <si>
    <t>Income (loss) from continuing operations per diluted common share (A)/(C)</t>
  </si>
  <si>
    <t>Net Income Per Common Share (Textuals) [Abstract]</t>
  </si>
  <si>
    <t>Outstanding antidilutive employee stock options</t>
  </si>
  <si>
    <t>Income Taxes (Details) - USD ($) $ in Millions</t>
  </si>
  <si>
    <t>Income Taxes (Textuals) [Abstract]</t>
  </si>
  <si>
    <t>Income before income taxes</t>
  </si>
  <si>
    <t>Effective tax rate</t>
  </si>
  <si>
    <t>26.50%</t>
  </si>
  <si>
    <t>89.80%</t>
  </si>
  <si>
    <t>27.70%</t>
  </si>
  <si>
    <t>Income tax benefit attributable to research tax credit</t>
  </si>
  <si>
    <t>Income tax benefit attributable to research tax credit - percentage</t>
  </si>
  <si>
    <t>40.00%</t>
  </si>
  <si>
    <t>3.70%</t>
  </si>
  <si>
    <t>Income tax settlements</t>
  </si>
  <si>
    <t>Income tax settlements - percentage</t>
  </si>
  <si>
    <t>4.20%</t>
  </si>
  <si>
    <t>Aggregate income tax benefit, various settlements and tax credits</t>
  </si>
  <si>
    <t>Aggregate income tax benefit (percentage), various settlements and tax credits</t>
  </si>
  <si>
    <t>6.00%</t>
  </si>
  <si>
    <t>Impairment of Goodwill and Other Assets (Details) - USD ($) $ in Millions</t>
  </si>
  <si>
    <t>Harris CapRock Communications [Member]</t>
  </si>
  <si>
    <t>Impairment of goodwill and other assets, after taxes</t>
  </si>
  <si>
    <t>Fair Value Measurements (Details) $ in Millions</t>
  </si>
  <si>
    <t>Deferred Compensation Plan Stock Fund [Member]</t>
  </si>
  <si>
    <t>Assets measured at fair value on recurring basis</t>
  </si>
  <si>
    <t>Available-for-sale securities</t>
  </si>
  <si>
    <t>Deferred Compensation Plan Equity Securities [Member]</t>
  </si>
  <si>
    <t>Deferred Compensation Plan Corporate Owned Life Insurance [Member]</t>
  </si>
  <si>
    <t>Corporate-owned life insurance</t>
  </si>
  <si>
    <t>Deferred Compensation Plan [Member]</t>
  </si>
  <si>
    <t>Liabilities measured at fair value on recurring basis</t>
  </si>
  <si>
    <t>Deferred compensation plans</t>
  </si>
  <si>
    <t>Fair Value, Inputs, Level 1 [Member] | Deferred Compensation Plan Stock Fund [Member]</t>
  </si>
  <si>
    <t>Fair Value, Inputs, Level 1 [Member] | Deferred Compensation Plan Equity Securities [Member]</t>
  </si>
  <si>
    <t>Fair Value, Inputs, Level 1 [Member] | Deferred Compensation Plan Corporate Owned Life Insurance [Member]</t>
  </si>
  <si>
    <t>Fair Value, Inputs, Level 1 [Member] | Deferred Compensation Plan [Member]</t>
  </si>
  <si>
    <t>Fair Value, Inputs, Level 2 [Member] | Deferred Compensation Plan Stock Fund [Member]</t>
  </si>
  <si>
    <t>Fair Value, Inputs, Level 2 [Member] | Deferred Compensation Plan Equity Securities [Member]</t>
  </si>
  <si>
    <t>Fair Value, Inputs, Level 2 [Member] | Deferred Compensation Plan Corporate Owned Life Insurance [Member]</t>
  </si>
  <si>
    <t>Fair Value, Inputs, Level 2 [Member] | Deferred Compensation Plan [Member]</t>
  </si>
  <si>
    <t>Fair Value, Inputs, Level 3 [Member] | Deferred Compensation Plan Stock Fund [Member]</t>
  </si>
  <si>
    <t>Fair Value, Inputs, Level 3 [Member] | Deferred Compensation Plan Equity Securities [Member]</t>
  </si>
  <si>
    <t>Fair Value, Inputs, Level 3 [Member] | Deferred Compensation Plan Corporate Owned Life Insurance [Member]</t>
  </si>
  <si>
    <t>Fair Value, Inputs, Level 3 [Member] | Deferred Compensation Plan [Member]</t>
  </si>
  <si>
    <t>Fair Value Measurements (Details 2) - USD ($) $ in Millions</t>
  </si>
  <si>
    <t>Carrying amounts and estimated fair values of financial instruments not measured at fair value [Abstract]</t>
  </si>
  <si>
    <t>Financial Liabilities, Long-term debt (including current portion), Carrying amount</t>
  </si>
  <si>
    <t>Financial Liabilities, Long-term debt (including current portion), Fair value</t>
  </si>
  <si>
    <t>Derivative Instruments and Hedging Activities (Details) - USD ($) $ in Millions</t>
  </si>
  <si>
    <t>Derivative Instruments and Hedging Activities (Textuals)</t>
  </si>
  <si>
    <t>Contract expiration dates lower range</t>
  </si>
  <si>
    <t>1 month</t>
  </si>
  <si>
    <t>Contract expiration dates upper range</t>
  </si>
  <si>
    <t>5 months</t>
  </si>
  <si>
    <t>Weighted average contract life</t>
  </si>
  <si>
    <t>ForeignExchangeForwardMember</t>
  </si>
  <si>
    <t>Derivative, Notional Amount</t>
  </si>
  <si>
    <t>Fair Value Hedge [Member] | ForeignExchangeForwardMember</t>
  </si>
  <si>
    <t>Cash Flow Hedge [Member] | ForeignExchangeForwardMember</t>
  </si>
  <si>
    <t>Changes in Estimate (Details) - USD ($) $ / shares in Units, $ in Millions</t>
  </si>
  <si>
    <t>Change In Accounting Estimate [Line Items]</t>
  </si>
  <si>
    <t>Contracts Accounted for under Percentage of Completion [Member]</t>
  </si>
  <si>
    <t>Operating Income</t>
  </si>
  <si>
    <t>Business Segments (Details) - USD ($) $ in Millions</t>
  </si>
  <si>
    <t>Segment Reporting Information [Line Items]</t>
  </si>
  <si>
    <t>Unallocated corporate income (expense)</t>
  </si>
  <si>
    <t>Corporate eliminations</t>
  </si>
  <si>
    <t>Net interest expense</t>
  </si>
  <si>
    <t>Income from continuing operations before income taxes</t>
  </si>
  <si>
    <t>Business Segments (Textuals)</t>
  </si>
  <si>
    <t>Identifiable intangible assets (approximate)</t>
  </si>
  <si>
    <t>Segment operating income</t>
  </si>
  <si>
    <t>Communication Systems [Member] | Workforce reductions, facility consolidation and other items [Member]</t>
  </si>
  <si>
    <t>Critical Networks [Member] | Workforce reductions, facility consolidation and other items [Member]</t>
  </si>
  <si>
    <t>Corporate [Member]</t>
  </si>
  <si>
    <t>Corporate [Member] | Exelis [Member]</t>
  </si>
  <si>
    <t>Corporate [Member] | Integration and other costs associated with our acquisition of Exelis [Member] | Exelis [Member]</t>
  </si>
  <si>
    <t>Legal proceedings and contingencies (Details) - USD ($) $ in Millions</t>
  </si>
  <si>
    <t>Loss Contingencies [Line Items]</t>
  </si>
  <si>
    <t>Passaic River Alaska [Member] | Exelis [Member]</t>
  </si>
  <si>
    <t>Estimated cost for all participating parities of remedial alternatives low range</t>
  </si>
  <si>
    <t>Estimated cost for all participating parties of remedial alternatives high range</t>
  </si>
  <si>
    <t>Estimated cost for all participating parties of EPA's preferred alternative</t>
  </si>
  <si>
    <t>Subsequent Events (Details) - USD ($) $ in Millions</t>
  </si>
  <si>
    <t>Feb. 02, 2016</t>
  </si>
  <si>
    <t>Subsequent Event [Line Items]</t>
  </si>
  <si>
    <t>Announcement of divestiture of aerostructures business</t>
  </si>
  <si>
    <t>Net assets, excluding goodwill, of aerostructures business</t>
  </si>
  <si>
    <t>Final determination of dispute over the amount of post-closing working capital adjustment | Broadcast Communic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202058</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124654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6</v>
      </c>
      <c t="s" s="2" r="B1">
        <v>1</v>
      </c>
    </row>
    <row spans="1:2" r="2">
      <c t="s" s="2" r="B2">
        <v>2</v>
      </c>
    </row>
    <row spans="1:2" r="3">
      <c t="s" s="3" r="A3">
        <v>161</v>
      </c>
    </row>
    <row spans="1:2" r="4">
      <c t="s" s="4" r="A4">
        <v>66</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7</v>
      </c>
      <c t="s" s="2" r="B1">
        <v>1</v>
      </c>
    </row>
    <row spans="1:2" r="2">
      <c t="s" s="2" r="B2">
        <v>2</v>
      </c>
    </row>
    <row spans="1:2" r="3">
      <c t="s" s="3" r="A3">
        <v>163</v>
      </c>
    </row>
    <row spans="1:2" r="4">
      <c t="s" s="4" r="A4">
        <v>67</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75</v>
      </c>
      <c t="s" s="2" r="B1">
        <v>1</v>
      </c>
    </row>
    <row spans="1:2" r="2">
      <c t="s" s="2" r="B2">
        <v>2</v>
      </c>
    </row>
    <row spans="1:2" r="3">
      <c t="s" s="3" r="A3">
        <v>168</v>
      </c>
    </row>
    <row spans="1:2" r="4">
      <c t="s" s="4" r="A4">
        <v>75</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1843</v>
      </c>
      <c t="n" s="7" r="C4">
        <v>1206</v>
      </c>
      <c t="n" s="7" r="D4">
        <v>3654</v>
      </c>
      <c t="n" s="7" r="E4">
        <v>2361</v>
      </c>
    </row>
    <row spans="1:5" r="5">
      <c t="s" s="4" r="A5">
        <v>34</v>
      </c>
      <c t="n" s="6" r="B5">
        <v>-1281</v>
      </c>
      <c t="n" s="6" r="C5">
        <v>-808</v>
      </c>
      <c t="n" s="6" r="D5">
        <v>-2501</v>
      </c>
      <c t="n" s="6" r="E5">
        <v>-1570</v>
      </c>
    </row>
    <row spans="1:5" r="6">
      <c t="s" s="4" r="A6">
        <v>35</v>
      </c>
      <c t="n" s="6" r="B6">
        <v>-239</v>
      </c>
      <c t="n" s="6" r="C6">
        <v>-188</v>
      </c>
      <c t="n" s="6" r="D6">
        <v>-568</v>
      </c>
      <c t="n" s="6" r="E6">
        <v>-383</v>
      </c>
    </row>
    <row spans="1:5" r="7">
      <c t="s" s="4" r="A7">
        <v>36</v>
      </c>
      <c t="n" s="6" r="B7">
        <v>-367</v>
      </c>
      <c t="n" s="6" r="D7">
        <v>-367</v>
      </c>
    </row>
    <row spans="1:5" r="8">
      <c t="s" s="4" r="A8">
        <v>37</v>
      </c>
      <c t="n" s="6" r="B8">
        <v>0</v>
      </c>
      <c t="n" s="6" r="C8">
        <v>0</v>
      </c>
      <c t="n" s="6" r="D8">
        <v>1</v>
      </c>
      <c t="n" s="6" r="E8">
        <v>0</v>
      </c>
    </row>
    <row spans="1:5" r="9">
      <c t="s" s="4" r="A9">
        <v>38</v>
      </c>
      <c t="n" s="6" r="B9">
        <v>0</v>
      </c>
      <c t="n" s="6" r="C9">
        <v>1</v>
      </c>
      <c t="n" s="6" r="D9">
        <v>1</v>
      </c>
      <c t="n" s="6" r="E9">
        <v>2</v>
      </c>
    </row>
    <row spans="1:5" r="10">
      <c t="s" s="4" r="A10">
        <v>39</v>
      </c>
      <c t="n" s="6" r="B10">
        <v>-45</v>
      </c>
      <c t="n" s="6" r="C10">
        <v>-22</v>
      </c>
      <c t="n" s="6" r="D10">
        <v>-93</v>
      </c>
      <c t="n" s="6" r="E10">
        <v>-45</v>
      </c>
    </row>
    <row spans="1:5" r="11">
      <c t="s" s="4" r="A11">
        <v>40</v>
      </c>
      <c t="n" s="6" r="B11">
        <v>-89</v>
      </c>
      <c t="n" s="6" r="C11">
        <v>189</v>
      </c>
      <c t="n" s="6" r="D11">
        <v>127</v>
      </c>
      <c t="n" s="6" r="E11">
        <v>365</v>
      </c>
    </row>
    <row spans="1:5" r="12">
      <c t="s" s="4" r="A12">
        <v>41</v>
      </c>
      <c t="n" s="6" r="B12">
        <v>-46</v>
      </c>
      <c t="n" s="6" r="C12">
        <v>-50</v>
      </c>
      <c t="n" s="6" r="D12">
        <v>-114</v>
      </c>
      <c t="n" s="6" r="E12">
        <v>-101</v>
      </c>
    </row>
    <row spans="1:5" r="13">
      <c t="s" s="4" r="A13">
        <v>42</v>
      </c>
      <c t="n" s="6" r="B13">
        <v>-135</v>
      </c>
      <c t="n" s="6" r="C13">
        <v>139</v>
      </c>
      <c t="n" s="6" r="D13">
        <v>13</v>
      </c>
      <c t="n" s="6" r="E13">
        <v>264</v>
      </c>
    </row>
    <row spans="1:5" r="14">
      <c t="s" s="4" r="A14">
        <v>43</v>
      </c>
      <c t="n" s="6" r="B14">
        <v>-17</v>
      </c>
      <c t="n" s="6" r="C14">
        <v>0</v>
      </c>
      <c t="n" s="6" r="D14">
        <v>-17</v>
      </c>
      <c t="n" s="6" r="E14">
        <v>0</v>
      </c>
    </row>
    <row spans="1:5" r="15">
      <c t="s" s="4" r="A15">
        <v>44</v>
      </c>
      <c t="n" s="7" r="B15">
        <v>-152</v>
      </c>
      <c t="n" s="7" r="C15">
        <v>139</v>
      </c>
      <c t="n" s="7" r="D15">
        <v>-4</v>
      </c>
      <c t="n" s="7" r="E15">
        <v>264</v>
      </c>
    </row>
    <row spans="1:5" r="16">
      <c t="s" s="3" r="A16">
        <v>45</v>
      </c>
    </row>
    <row spans="1:5" r="17">
      <c t="s" s="4" r="A17">
        <v>46</v>
      </c>
      <c t="n" s="8" r="B17">
        <v>-1.09</v>
      </c>
      <c t="n" s="8" r="C17">
        <v>1.34</v>
      </c>
      <c t="n" s="8" r="D17">
        <v>0.1</v>
      </c>
      <c t="n" s="8" r="E17">
        <v>2.52</v>
      </c>
    </row>
    <row spans="1:5" r="18">
      <c t="s" s="4" r="A18">
        <v>47</v>
      </c>
      <c t="n" s="9" r="B18">
        <v>-0.14</v>
      </c>
      <c t="n" s="6" r="C18">
        <v>0</v>
      </c>
      <c t="n" s="9" r="D18">
        <v>-0.14</v>
      </c>
      <c t="n" s="6" r="E18">
        <v>0</v>
      </c>
    </row>
    <row spans="1:5" r="19">
      <c t="s" s="4" r="A19">
        <v>48</v>
      </c>
      <c t="n" s="9" r="B19">
        <v>-1.23</v>
      </c>
      <c t="n" s="9" r="C19">
        <v>1.34</v>
      </c>
      <c t="n" s="9" r="D19">
        <v>-0.04</v>
      </c>
      <c t="n" s="9" r="E19">
        <v>2.52</v>
      </c>
    </row>
    <row spans="1:5" r="20">
      <c t="s" s="3" r="A20">
        <v>49</v>
      </c>
    </row>
    <row spans="1:5" r="21">
      <c t="s" s="4" r="A21">
        <v>46</v>
      </c>
      <c t="n" s="9" r="B21">
        <v>-1.09</v>
      </c>
      <c t="n" s="9" r="C21">
        <v>1.32</v>
      </c>
      <c t="n" s="9" r="D21">
        <v>0.1</v>
      </c>
      <c t="n" s="9" r="E21">
        <v>2.5</v>
      </c>
    </row>
    <row spans="1:5" r="22">
      <c t="s" s="4" r="A22">
        <v>47</v>
      </c>
      <c t="n" s="9" r="B22">
        <v>-0.14</v>
      </c>
      <c t="n" s="6" r="C22">
        <v>0</v>
      </c>
      <c t="n" s="9" r="D22">
        <v>-0.13</v>
      </c>
      <c t="n" s="6" r="E22">
        <v>0</v>
      </c>
    </row>
    <row spans="1:5" r="23">
      <c t="s" s="4" r="A23">
        <v>50</v>
      </c>
      <c t="n" s="9" r="B23">
        <v>-1.23</v>
      </c>
      <c t="n" s="9" r="C23">
        <v>1.32</v>
      </c>
      <c t="n" s="9" r="D23">
        <v>-0.03</v>
      </c>
      <c t="n" s="9" r="E23">
        <v>2.5</v>
      </c>
    </row>
    <row spans="1:5" r="24">
      <c t="s" s="4" r="A24">
        <v>51</v>
      </c>
      <c t="n" s="8" r="B24">
        <v>0.5</v>
      </c>
      <c t="n" s="8" r="C24">
        <v>0.47</v>
      </c>
      <c t="n" s="7" r="D24">
        <v>1</v>
      </c>
      <c t="n" s="8" r="E24">
        <v>0.9399999999999999</v>
      </c>
    </row>
    <row spans="1:5" r="25">
      <c t="s" s="4" r="A25">
        <v>52</v>
      </c>
      <c t="n" s="10" r="B25">
        <v>123.8</v>
      </c>
      <c t="n" s="10" r="C25">
        <v>103.9</v>
      </c>
      <c t="n" s="10" r="D25">
        <v>123.6</v>
      </c>
      <c t="n" s="10" r="E25">
        <v>104.3</v>
      </c>
    </row>
    <row spans="1:5" r="26">
      <c t="s" s="4" r="A26">
        <v>53</v>
      </c>
      <c t="n" s="10" r="B26">
        <v>123.8</v>
      </c>
      <c t="n" s="10" r="C26">
        <v>104.9</v>
      </c>
      <c t="n" s="10" r="D26">
        <v>124.7</v>
      </c>
      <c t="n" s="10" r="E26">
        <v>10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row spans="1:2" r="6">
      <c t="s" s="4" r="A6">
        <v>217</v>
      </c>
      <c t="s" s="4" r="B6">
        <v>218</v>
      </c>
    </row>
    <row spans="1:2" r="7">
      <c t="s" s="4" r="A7">
        <v>219</v>
      </c>
      <c t="s" s="4" r="B7">
        <v>220</v>
      </c>
    </row>
    <row spans="1:2" r="8">
      <c t="s" s="4" r="A8">
        <v>155</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75</v>
      </c>
      <c t="s" s="4" r="B13">
        <v>230</v>
      </c>
    </row>
    <row spans="1:2" r="14">
      <c t="s" s="4" r="A14">
        <v>231</v>
      </c>
      <c t="s" s="4" r="B1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66</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30</v>
      </c>
      <c t="s" s="2" r="D1">
        <v>1</v>
      </c>
    </row>
    <row spans="1:5" r="2">
      <c t="s" s="2" r="B2">
        <v>2</v>
      </c>
      <c t="s" s="2" r="C2">
        <v>31</v>
      </c>
      <c t="s" s="2" r="D2">
        <v>2</v>
      </c>
      <c t="s" s="2" r="E2">
        <v>31</v>
      </c>
    </row>
    <row spans="1:5" r="3">
      <c t="s" s="3" r="A3">
        <v>55</v>
      </c>
    </row>
    <row spans="1:5" r="4">
      <c t="s" s="4" r="A4">
        <v>44</v>
      </c>
      <c t="n" s="7" r="B4">
        <v>-152</v>
      </c>
      <c t="n" s="7" r="C4">
        <v>139</v>
      </c>
      <c t="n" s="7" r="D4">
        <v>-4</v>
      </c>
      <c t="n" s="7" r="E4">
        <v>264</v>
      </c>
    </row>
    <row spans="1:5" r="5">
      <c t="s" s="3" r="A5">
        <v>56</v>
      </c>
    </row>
    <row spans="1:5" r="6">
      <c t="s" s="4" r="A6">
        <v>57</v>
      </c>
      <c t="n" s="6" r="B6">
        <v>-15</v>
      </c>
      <c t="n" s="6" r="C6">
        <v>-45</v>
      </c>
      <c t="n" s="6" r="D6">
        <v>-47</v>
      </c>
      <c t="n" s="6" r="E6">
        <v>-74</v>
      </c>
    </row>
    <row spans="1:5" r="7">
      <c t="s" s="4" r="A7">
        <v>58</v>
      </c>
      <c t="n" s="6" r="B7">
        <v>1</v>
      </c>
      <c t="n" s="6" r="C7">
        <v>0</v>
      </c>
      <c t="n" s="6" r="D7">
        <v>1</v>
      </c>
      <c t="n" s="6" r="E7">
        <v>-1</v>
      </c>
    </row>
    <row spans="1:5" r="8">
      <c t="s" s="4" r="A8">
        <v>59</v>
      </c>
      <c t="n" s="6" r="B8">
        <v>-4</v>
      </c>
      <c t="n" s="6" r="C8">
        <v>3</v>
      </c>
      <c t="n" s="6" r="D8">
        <v>-4</v>
      </c>
      <c t="n" s="6" r="E8">
        <v>12</v>
      </c>
    </row>
    <row spans="1:5" r="9">
      <c t="s" s="4" r="A9">
        <v>60</v>
      </c>
      <c t="n" s="6" r="B9">
        <v>-18</v>
      </c>
      <c t="n" s="6" r="C9">
        <v>-42</v>
      </c>
      <c t="n" s="6" r="D9">
        <v>-50</v>
      </c>
      <c t="n" s="6" r="E9">
        <v>-63</v>
      </c>
    </row>
    <row spans="1:5" r="10">
      <c t="s" s="4" r="A10">
        <v>61</v>
      </c>
      <c t="n" s="7" r="B10">
        <v>-170</v>
      </c>
      <c t="n" s="7" r="C10">
        <v>97</v>
      </c>
      <c t="n" s="7" r="D10">
        <v>-54</v>
      </c>
      <c t="n" s="7" r="E10">
        <v>2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241</v>
      </c>
    </row>
    <row spans="1:2" r="4">
      <c t="s" s="4" r="A4">
        <v>67</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165</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178</v>
      </c>
    </row>
    <row spans="1:2" r="4">
      <c t="s" s="4" r="A4">
        <v>255</v>
      </c>
      <c t="s" s="4"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7</v>
      </c>
      <c t="s" s="2" r="B1">
        <v>1</v>
      </c>
    </row>
    <row spans="1:2" r="2">
      <c t="s" s="2" r="B2">
        <v>2</v>
      </c>
    </row>
    <row spans="1:2" r="3">
      <c t="s" s="3" r="A3">
        <v>258</v>
      </c>
    </row>
    <row spans="1:2" r="4">
      <c t="s" s="4" r="A4">
        <v>183</v>
      </c>
      <c t="s" s="4"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61</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72</v>
      </c>
      <c t="s" s="2" r="B1">
        <v>1</v>
      </c>
    </row>
    <row spans="1:2" r="2">
      <c t="s" s="2" r="B2">
        <v>273</v>
      </c>
    </row>
    <row spans="1:2" r="3">
      <c t="s" s="3" r="A3">
        <v>274</v>
      </c>
    </row>
    <row spans="1:2" r="4">
      <c t="s" s="4" r="A4">
        <v>275</v>
      </c>
      <c t="n" s="7" r="B4">
        <v>0</v>
      </c>
    </row>
    <row spans="1:2" r="5">
      <c t="s" s="4" r="A5">
        <v>276</v>
      </c>
      <c t="n" s="6" r="B5">
        <v>0</v>
      </c>
    </row>
    <row spans="1:2" r="6">
      <c t="s" s="4" r="A6">
        <v>277</v>
      </c>
      <c t="n" s="6" r="B6">
        <v>376</v>
      </c>
    </row>
    <row spans="1:2" r="7">
      <c t="s" s="4" r="A7">
        <v>278</v>
      </c>
      <c t="n" s="6" r="B7">
        <v>11</v>
      </c>
    </row>
    <row spans="1:2" r="8">
      <c t="s" s="4" r="A8">
        <v>77</v>
      </c>
      <c t="n" s="6" r="B8">
        <v>0</v>
      </c>
    </row>
    <row spans="1:2" r="9">
      <c t="s" s="4" r="A9">
        <v>41</v>
      </c>
      <c t="n" s="6" r="B9">
        <v>31</v>
      </c>
    </row>
    <row spans="1:2" r="10">
      <c t="s" s="4" r="A10">
        <v>279</v>
      </c>
    </row>
    <row spans="1:2" r="11">
      <c t="s" s="3" r="A11">
        <v>274</v>
      </c>
    </row>
    <row spans="1:2" r="12">
      <c t="s" s="4" r="A12">
        <v>275</v>
      </c>
      <c t="n" s="6" r="B12">
        <v>-341</v>
      </c>
    </row>
    <row spans="1:2" r="13">
      <c t="s" s="4" r="A13">
        <v>276</v>
      </c>
      <c t="n" s="6" r="B13">
        <v>-7</v>
      </c>
    </row>
    <row spans="1:2" r="14">
      <c t="s" s="4" r="A14">
        <v>277</v>
      </c>
      <c t="n" s="6" r="B14">
        <v>339</v>
      </c>
    </row>
    <row spans="1:2" r="15">
      <c t="s" s="4" r="A15">
        <v>278</v>
      </c>
      <c t="n" s="6" r="B15">
        <v>5</v>
      </c>
    </row>
    <row spans="1:2" r="16">
      <c t="s" s="4" r="A16">
        <v>77</v>
      </c>
      <c t="n" s="6" r="B16">
        <v>-7</v>
      </c>
    </row>
    <row spans="1:2" r="17">
      <c t="s" s="4" r="A17">
        <v>41</v>
      </c>
      <c t="n" s="7" r="B17">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s>
  <sheetData>
    <row spans="1:7" r="1">
      <c t="s" s="1" r="A1">
        <v>280</v>
      </c>
      <c t="s" s="2" r="B1">
        <v>30</v>
      </c>
      <c t="s" s="2" r="E1">
        <v>1</v>
      </c>
    </row>
    <row spans="1:7" r="2">
      <c t="s" s="2" r="B2">
        <v>2</v>
      </c>
      <c t="s" s="2" r="C2">
        <v>31</v>
      </c>
      <c t="s" s="2" r="D2">
        <v>281</v>
      </c>
      <c t="s" s="2" r="E2">
        <v>2</v>
      </c>
      <c t="s" s="2" r="F2">
        <v>31</v>
      </c>
      <c t="s" s="2" r="G2">
        <v>63</v>
      </c>
    </row>
    <row spans="1:7" r="3">
      <c t="s" s="3" r="A3">
        <v>282</v>
      </c>
    </row>
    <row spans="1:7" r="4">
      <c t="s" s="4" r="A4">
        <v>125</v>
      </c>
      <c t="n" s="7" r="E4">
        <v>-21</v>
      </c>
      <c t="n" s="7" r="F4">
        <v>0</v>
      </c>
    </row>
    <row spans="1:7" r="5">
      <c t="s" s="4" r="A5">
        <v>283</v>
      </c>
      <c t="n" s="7" r="B5">
        <v>-17</v>
      </c>
      <c t="n" s="7" r="C5">
        <v>0</v>
      </c>
      <c t="n" s="6" r="E5">
        <v>-17</v>
      </c>
      <c t="n" s="7" r="F5">
        <v>0</v>
      </c>
    </row>
    <row spans="1:7" r="6">
      <c t="s" s="4" r="A6">
        <v>90</v>
      </c>
      <c t="n" s="7" r="B6">
        <v>43</v>
      </c>
      <c t="n" s="7" r="E6">
        <v>43</v>
      </c>
      <c t="n" s="7" r="G6">
        <v>28</v>
      </c>
    </row>
    <row spans="1:7" r="7">
      <c t="s" s="4" r="A7">
        <v>284</v>
      </c>
      <c t="n" s="8" r="B7">
        <v>-1.23</v>
      </c>
      <c t="n" s="8" r="C7">
        <v>1.32</v>
      </c>
      <c t="n" s="8" r="E7">
        <v>-0.03</v>
      </c>
      <c t="n" s="8" r="F7">
        <v>2.5</v>
      </c>
    </row>
    <row spans="1:7" r="8">
      <c t="s" s="4" r="A8">
        <v>285</v>
      </c>
    </row>
    <row spans="1:7" r="9">
      <c t="s" s="3" r="A9">
        <v>282</v>
      </c>
    </row>
    <row spans="1:7" r="10">
      <c t="s" s="4" r="A10">
        <v>286</v>
      </c>
      <c t="n" s="7" r="D10">
        <v>225</v>
      </c>
    </row>
    <row spans="1:7" r="11">
      <c t="s" s="4" r="A11">
        <v>287</v>
      </c>
      <c t="n" s="6" r="D11">
        <v>160</v>
      </c>
    </row>
    <row spans="1:7" r="12">
      <c t="s" s="4" r="A12">
        <v>288</v>
      </c>
      <c t="n" s="6" r="D12">
        <v>15</v>
      </c>
    </row>
    <row spans="1:7" r="13">
      <c t="s" s="4" r="A13">
        <v>289</v>
      </c>
      <c t="n" s="7" r="D13">
        <v>50</v>
      </c>
    </row>
    <row spans="1:7" r="14">
      <c t="s" s="4" r="A14">
        <v>125</v>
      </c>
      <c t="n" s="7" r="B14">
        <v>-21</v>
      </c>
    </row>
    <row spans="1:7" r="15">
      <c t="s" s="4" r="A15">
        <v>283</v>
      </c>
      <c t="n" s="6" r="B15">
        <v>-17</v>
      </c>
    </row>
    <row spans="1:7" r="16">
      <c t="s" s="4" r="A16">
        <v>90</v>
      </c>
      <c t="n" s="7" r="B16">
        <v>43</v>
      </c>
      <c t="n" s="7" r="E16">
        <v>43</v>
      </c>
    </row>
    <row spans="1:7" r="17">
      <c t="s" s="4" r="A17">
        <v>284</v>
      </c>
      <c t="n" s="8" r="B17">
        <v>-0.1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511</v>
      </c>
      <c t="n" s="7" r="C3">
        <v>481</v>
      </c>
    </row>
    <row spans="1:3" r="4">
      <c t="s" s="4" r="A4">
        <v>66</v>
      </c>
      <c t="n" s="6" r="B4">
        <v>935</v>
      </c>
      <c t="n" s="6" r="C4">
        <v>1168</v>
      </c>
    </row>
    <row spans="1:3" r="5">
      <c t="s" s="4" r="A5">
        <v>67</v>
      </c>
      <c t="n" s="6" r="B5">
        <v>1070</v>
      </c>
      <c t="n" s="6" r="C5">
        <v>1015</v>
      </c>
    </row>
    <row spans="1:3" r="6">
      <c t="s" s="4" r="A6">
        <v>68</v>
      </c>
      <c t="n" s="6" r="B6">
        <v>156</v>
      </c>
      <c t="n" s="6" r="C6">
        <v>87</v>
      </c>
    </row>
    <row spans="1:3" r="7">
      <c t="s" s="4" r="A7">
        <v>69</v>
      </c>
      <c t="n" s="6" r="B7">
        <v>0</v>
      </c>
      <c t="n" s="6" r="C7">
        <v>0</v>
      </c>
    </row>
    <row spans="1:3" r="8">
      <c t="s" s="4" r="A8">
        <v>70</v>
      </c>
      <c t="n" s="6" r="B8">
        <v>41</v>
      </c>
      <c t="n" s="6" r="C8">
        <v>267</v>
      </c>
    </row>
    <row spans="1:3" r="9">
      <c t="s" s="4" r="A9">
        <v>71</v>
      </c>
      <c t="n" s="6" r="B9">
        <v>122</v>
      </c>
      <c t="n" s="6" r="C9">
        <v>165</v>
      </c>
    </row>
    <row spans="1:3" r="10">
      <c t="s" s="4" r="A10">
        <v>72</v>
      </c>
      <c t="n" s="6" r="B10">
        <v>2835</v>
      </c>
      <c t="n" s="6" r="C10">
        <v>3183</v>
      </c>
    </row>
    <row spans="1:3" r="11">
      <c t="s" s="3" r="A11">
        <v>73</v>
      </c>
    </row>
    <row spans="1:3" r="12">
      <c t="s" s="4" r="A12">
        <v>74</v>
      </c>
      <c t="n" s="6" r="B12">
        <v>1102</v>
      </c>
      <c t="n" s="6" r="C12">
        <v>1165</v>
      </c>
    </row>
    <row spans="1:3" r="13">
      <c t="s" s="4" r="A13">
        <v>75</v>
      </c>
      <c t="n" s="6" r="B13">
        <v>5989</v>
      </c>
      <c t="n" s="6" r="C13">
        <v>6348</v>
      </c>
    </row>
    <row spans="1:3" r="14">
      <c t="s" s="4" r="A14">
        <v>76</v>
      </c>
      <c t="n" s="6" r="B14">
        <v>1643</v>
      </c>
      <c t="n" s="6" r="C14">
        <v>1775</v>
      </c>
    </row>
    <row spans="1:3" r="15">
      <c t="s" s="4" r="A15">
        <v>77</v>
      </c>
      <c t="n" s="6" r="B15">
        <v>376</v>
      </c>
      <c t="n" s="6" r="C15">
        <v>502</v>
      </c>
    </row>
    <row spans="1:3" r="16">
      <c t="s" s="4" r="A16">
        <v>78</v>
      </c>
      <c t="n" s="6" r="B16">
        <v>152</v>
      </c>
      <c t="n" s="6" r="C16">
        <v>154</v>
      </c>
    </row>
    <row spans="1:3" r="17">
      <c t="s" s="4" r="A17">
        <v>79</v>
      </c>
      <c t="n" s="6" r="B17">
        <v>9262</v>
      </c>
      <c t="n" s="6" r="C17">
        <v>9944</v>
      </c>
    </row>
    <row spans="1:3" r="18">
      <c t="s" s="4" r="A18">
        <v>80</v>
      </c>
      <c t="n" s="6" r="B18">
        <v>12097</v>
      </c>
      <c t="n" s="6" r="C18">
        <v>13127</v>
      </c>
    </row>
    <row spans="1:3" r="19">
      <c t="s" s="3" r="A19">
        <v>81</v>
      </c>
    </row>
    <row spans="1:3" r="20">
      <c t="s" s="4" r="A20">
        <v>82</v>
      </c>
      <c t="n" s="6" r="B20">
        <v>198</v>
      </c>
      <c t="n" s="6" r="C20">
        <v>33</v>
      </c>
    </row>
    <row spans="1:3" r="21">
      <c t="s" s="4" r="A21">
        <v>83</v>
      </c>
      <c t="n" s="6" r="B21">
        <v>558</v>
      </c>
      <c t="n" s="6" r="C21">
        <v>581</v>
      </c>
    </row>
    <row spans="1:3" r="22">
      <c t="s" s="4" r="A22">
        <v>84</v>
      </c>
      <c t="n" s="6" r="B22">
        <v>159</v>
      </c>
      <c t="n" s="6" r="C22">
        <v>255</v>
      </c>
    </row>
    <row spans="1:3" r="23">
      <c t="s" s="4" r="A23">
        <v>85</v>
      </c>
      <c t="n" s="6" r="B23">
        <v>422</v>
      </c>
      <c t="n" s="6" r="C23">
        <v>490</v>
      </c>
    </row>
    <row spans="1:3" r="24">
      <c t="s" s="4" r="A24">
        <v>86</v>
      </c>
      <c t="n" s="6" r="B24">
        <v>353</v>
      </c>
      <c t="n" s="6" r="C24">
        <v>433</v>
      </c>
    </row>
    <row spans="1:3" r="25">
      <c t="s" s="4" r="A25">
        <v>87</v>
      </c>
      <c t="n" s="6" r="B25">
        <v>8</v>
      </c>
      <c t="n" s="6" r="C25">
        <v>57</v>
      </c>
    </row>
    <row spans="1:3" r="26">
      <c t="s" s="4" r="A26">
        <v>69</v>
      </c>
      <c t="n" s="6" r="B26">
        <v>0</v>
      </c>
      <c t="n" s="6" r="C26">
        <v>0</v>
      </c>
    </row>
    <row spans="1:3" r="27">
      <c t="s" s="4" r="A27">
        <v>88</v>
      </c>
      <c t="n" s="6" r="B27">
        <v>13</v>
      </c>
      <c t="n" s="6" r="C27">
        <v>267</v>
      </c>
    </row>
    <row spans="1:3" r="28">
      <c t="s" s="4" r="A28">
        <v>89</v>
      </c>
      <c t="n" s="6" r="B28">
        <v>385</v>
      </c>
      <c t="n" s="6" r="C28">
        <v>130</v>
      </c>
    </row>
    <row spans="1:3" r="29">
      <c t="s" s="4" r="A29">
        <v>90</v>
      </c>
      <c t="n" s="6" r="B29">
        <v>43</v>
      </c>
      <c t="n" s="6" r="C29">
        <v>28</v>
      </c>
    </row>
    <row spans="1:3" r="30">
      <c t="s" s="4" r="A30">
        <v>91</v>
      </c>
      <c t="n" s="6" r="B30">
        <v>2139</v>
      </c>
      <c t="n" s="6" r="C30">
        <v>2274</v>
      </c>
    </row>
    <row spans="1:3" r="31">
      <c t="s" s="3" r="A31">
        <v>92</v>
      </c>
    </row>
    <row spans="1:3" r="32">
      <c t="s" s="4" r="A32">
        <v>93</v>
      </c>
      <c t="n" s="6" r="B32">
        <v>1739</v>
      </c>
      <c t="n" s="6" r="C32">
        <v>1943</v>
      </c>
    </row>
    <row spans="1:3" r="33">
      <c t="s" s="4" r="A33">
        <v>94</v>
      </c>
      <c t="n" s="6" r="B33">
        <v>4443</v>
      </c>
      <c t="n" s="6" r="C33">
        <v>5053</v>
      </c>
    </row>
    <row spans="1:3" r="34">
      <c t="s" s="4" r="A34">
        <v>95</v>
      </c>
      <c t="n" s="6" r="B34">
        <v>64</v>
      </c>
      <c t="n" s="6" r="C34">
        <v>71</v>
      </c>
    </row>
    <row spans="1:3" r="35">
      <c t="s" s="4" r="A35">
        <v>77</v>
      </c>
      <c t="n" s="6" r="B35">
        <v>11</v>
      </c>
      <c t="n" s="6" r="C35">
        <v>12</v>
      </c>
    </row>
    <row spans="1:3" r="36">
      <c t="s" s="4" r="A36">
        <v>96</v>
      </c>
      <c t="n" s="6" r="B36">
        <v>449</v>
      </c>
      <c t="n" s="6" r="C36">
        <v>372</v>
      </c>
    </row>
    <row spans="1:3" r="37">
      <c t="s" s="4" r="A37">
        <v>97</v>
      </c>
      <c t="n" s="6" r="B37">
        <v>6706</v>
      </c>
      <c t="n" s="6" r="C37">
        <v>7451</v>
      </c>
    </row>
    <row spans="1:3" r="38">
      <c t="s" s="3" r="A38">
        <v>98</v>
      </c>
    </row>
    <row spans="1:3" r="39">
      <c t="s" s="4" r="A39">
        <v>99</v>
      </c>
      <c t="n" s="6" r="B39">
        <v>0</v>
      </c>
      <c t="n" s="6" r="C39">
        <v>0</v>
      </c>
    </row>
    <row spans="1:3" r="40">
      <c t="s" s="4" r="A40">
        <v>100</v>
      </c>
      <c t="n" s="6" r="B40">
        <v>124</v>
      </c>
      <c t="n" s="6" r="C40">
        <v>124</v>
      </c>
    </row>
    <row spans="1:3" r="41">
      <c t="s" s="4" r="A41">
        <v>101</v>
      </c>
      <c t="n" s="6" r="B41">
        <v>2066</v>
      </c>
      <c t="n" s="6" r="C41">
        <v>2031</v>
      </c>
    </row>
    <row spans="1:3" r="42">
      <c t="s" s="4" r="A42">
        <v>102</v>
      </c>
      <c t="n" s="6" r="B42">
        <v>1127</v>
      </c>
      <c t="n" s="6" r="C42">
        <v>1258</v>
      </c>
    </row>
    <row spans="1:3" r="43">
      <c t="s" s="4" r="A43">
        <v>103</v>
      </c>
      <c t="n" s="6" r="B43">
        <v>-66</v>
      </c>
      <c t="n" s="6" r="C43">
        <v>-16</v>
      </c>
    </row>
    <row spans="1:3" r="44">
      <c t="s" s="4" r="A44">
        <v>104</v>
      </c>
      <c t="n" s="6" r="B44">
        <v>3251</v>
      </c>
      <c t="n" s="6" r="C44">
        <v>3397</v>
      </c>
    </row>
    <row spans="1:3" r="45">
      <c t="s" s="4" r="A45">
        <v>105</v>
      </c>
      <c t="n" s="6" r="B45">
        <v>1</v>
      </c>
      <c t="n" s="6" r="C45">
        <v>5</v>
      </c>
    </row>
    <row spans="1:3" r="46">
      <c t="s" s="4" r="A46">
        <v>106</v>
      </c>
      <c t="n" s="6" r="B46">
        <v>3252</v>
      </c>
      <c t="n" s="6" r="C46">
        <v>3402</v>
      </c>
    </row>
    <row spans="1:3" r="47">
      <c t="s" s="4" r="A47">
        <v>107</v>
      </c>
      <c t="n" s="7" r="B47">
        <v>12097</v>
      </c>
      <c t="n" s="7" r="C47">
        <v>131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27"/>
    <col customWidth="1" max="3" min="3" width="21"/>
    <col customWidth="1" max="4" min="4" width="27"/>
    <col customWidth="1" max="5" min="5" width="21"/>
  </cols>
  <sheetData>
    <row spans="1:5" r="1">
      <c t="s" s="1" r="A1">
        <v>290</v>
      </c>
      <c t="s" s="2" r="B1">
        <v>30</v>
      </c>
      <c t="s" s="2" r="D1">
        <v>1</v>
      </c>
    </row>
    <row spans="1:5" r="2">
      <c t="s" s="2" r="B2">
        <v>291</v>
      </c>
      <c t="s" s="2" r="C2">
        <v>292</v>
      </c>
      <c t="s" s="2" r="D2">
        <v>291</v>
      </c>
      <c t="s" s="2" r="E2">
        <v>292</v>
      </c>
    </row>
    <row spans="1:5" r="3">
      <c t="s" s="3" r="A3">
        <v>293</v>
      </c>
    </row>
    <row spans="1:5" r="4">
      <c t="s" s="4" r="A4">
        <v>294</v>
      </c>
      <c t="n" s="6" r="B4">
        <v>2</v>
      </c>
      <c t="n" s="6" r="D4">
        <v>2</v>
      </c>
    </row>
    <row spans="1:5" r="5">
      <c t="s" s="4" r="A5">
        <v>295</v>
      </c>
      <c t="n" s="7" r="B5">
        <v>9</v>
      </c>
      <c t="n" s="7" r="C5">
        <v>9</v>
      </c>
      <c t="n" s="7" r="D5">
        <v>19</v>
      </c>
      <c t="n" s="7" r="E5">
        <v>17</v>
      </c>
    </row>
    <row spans="1:5" r="6">
      <c t="s" s="4" r="A6">
        <v>296</v>
      </c>
      <c t="n" s="6" r="B6">
        <v>10110</v>
      </c>
      <c t="n" s="6" r="D6">
        <v>1658000</v>
      </c>
    </row>
    <row spans="1:5" r="7">
      <c t="s" s="4" r="A7">
        <v>297</v>
      </c>
      <c t="s" s="4" r="D7">
        <v>298</v>
      </c>
    </row>
    <row spans="1:5" r="8">
      <c t="s" s="4" r="A8">
        <v>299</v>
      </c>
      <c t="s" s="4" r="D8">
        <v>300</v>
      </c>
    </row>
    <row spans="1:5" r="9">
      <c t="s" s="4" r="A9">
        <v>301</v>
      </c>
      <c t="s" s="4" r="D9">
        <v>302</v>
      </c>
    </row>
    <row spans="1:5" r="10">
      <c t="s" s="4" r="A10">
        <v>303</v>
      </c>
      <c t="s" s="4" r="D10">
        <v>304</v>
      </c>
    </row>
    <row spans="1:5" r="11">
      <c t="s" s="4" r="A11">
        <v>305</v>
      </c>
    </row>
    <row spans="1:5" r="12">
      <c t="s" s="3" r="A12">
        <v>306</v>
      </c>
    </row>
    <row spans="1:5" r="13">
      <c t="s" s="4" r="A13">
        <v>306</v>
      </c>
      <c t="n" s="6" r="B13">
        <v>10070</v>
      </c>
      <c t="n" s="6" r="D13">
        <v>292665</v>
      </c>
    </row>
    <row spans="1:5" r="14">
      <c t="s" s="4" r="A14">
        <v>307</v>
      </c>
    </row>
    <row spans="1:5" r="15">
      <c t="s" s="3" r="A15">
        <v>306</v>
      </c>
    </row>
    <row spans="1:5" r="16">
      <c t="s" s="4" r="A16">
        <v>306</v>
      </c>
      <c t="n" s="6" r="B16">
        <v>33600</v>
      </c>
      <c t="n" s="6" r="D16">
        <v>1002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8</v>
      </c>
      <c t="s" s="2" r="B1">
        <v>30</v>
      </c>
      <c t="s" s="2" r="C1">
        <v>309</v>
      </c>
    </row>
    <row spans="1:3" r="2">
      <c t="s" s="2" r="B2">
        <v>2</v>
      </c>
      <c t="s" s="2" r="C2">
        <v>63</v>
      </c>
    </row>
    <row spans="1:3" r="3">
      <c t="s" s="3" r="A3">
        <v>235</v>
      </c>
    </row>
    <row spans="1:3" r="4">
      <c t="s" s="4" r="A4">
        <v>310</v>
      </c>
      <c t="n" s="7" r="B4">
        <v>-109</v>
      </c>
      <c t="n" s="7" r="C4">
        <v>-62</v>
      </c>
    </row>
    <row spans="1:3" r="5">
      <c t="s" s="4" r="A5">
        <v>311</v>
      </c>
      <c t="n" s="6" r="B5">
        <v>-18</v>
      </c>
      <c t="n" s="6" r="C5">
        <v>-19</v>
      </c>
    </row>
    <row spans="1:3" r="6">
      <c t="s" s="4" r="A6">
        <v>312</v>
      </c>
      <c t="n" s="6" r="B6">
        <v>61</v>
      </c>
      <c t="n" s="6" r="C6">
        <v>65</v>
      </c>
    </row>
    <row spans="1:3" r="7">
      <c t="s" s="4" r="A7">
        <v>103</v>
      </c>
      <c t="n" s="6" r="B7">
        <v>-66</v>
      </c>
      <c t="n" s="6" r="C7">
        <v>-16</v>
      </c>
    </row>
    <row spans="1:3" r="8">
      <c t="s" s="4" r="A8">
        <v>313</v>
      </c>
      <c t="n" s="6" r="B8">
        <v>27</v>
      </c>
      <c t="n" s="6" r="C8">
        <v>15</v>
      </c>
    </row>
    <row spans="1:3" r="9">
      <c t="s" s="4" r="A9">
        <v>314</v>
      </c>
      <c t="n" s="6" r="B9">
        <v>12</v>
      </c>
      <c t="n" s="6" r="C9">
        <v>12</v>
      </c>
    </row>
    <row spans="1:3" r="10">
      <c t="s" s="4" r="A10">
        <v>315</v>
      </c>
      <c t="n" s="7" r="B10">
        <v>40</v>
      </c>
      <c t="n" s="7" r="C10">
        <v>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16</v>
      </c>
      <c t="s" s="2" r="B1">
        <v>2</v>
      </c>
      <c t="s" s="2" r="C1">
        <v>63</v>
      </c>
    </row>
    <row spans="1:3" r="2">
      <c t="s" s="3" r="A2">
        <v>66</v>
      </c>
    </row>
    <row spans="1:3" r="3">
      <c t="s" s="4" r="A3">
        <v>127</v>
      </c>
      <c t="n" s="7" r="B3">
        <v>666</v>
      </c>
      <c t="n" s="7" r="C3">
        <v>837</v>
      </c>
    </row>
    <row spans="1:3" r="4">
      <c t="s" s="4" r="A4">
        <v>317</v>
      </c>
      <c t="n" s="6" r="B4">
        <v>277</v>
      </c>
      <c t="n" s="6" r="C4">
        <v>343</v>
      </c>
    </row>
    <row spans="1:3" r="5">
      <c t="s" s="4" r="A5">
        <v>318</v>
      </c>
      <c t="n" s="6" r="B5">
        <v>943</v>
      </c>
      <c t="n" s="6" r="C5">
        <v>1180</v>
      </c>
    </row>
    <row spans="1:3" r="6">
      <c t="s" s="4" r="A6">
        <v>319</v>
      </c>
      <c t="n" s="6" r="B6">
        <v>-8</v>
      </c>
      <c t="n" s="6" r="C6">
        <v>-12</v>
      </c>
    </row>
    <row spans="1:3" r="7">
      <c t="s" s="4" r="A7">
        <v>320</v>
      </c>
      <c t="n" s="7" r="B7">
        <v>935</v>
      </c>
      <c t="n" s="7" r="C7">
        <v>11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21</v>
      </c>
      <c t="s" s="2" r="B1">
        <v>2</v>
      </c>
      <c t="s" s="2" r="C1">
        <v>63</v>
      </c>
    </row>
    <row spans="1:3" r="2">
      <c t="s" s="3" r="A2">
        <v>67</v>
      </c>
    </row>
    <row spans="1:3" r="3">
      <c t="s" s="4" r="A3">
        <v>322</v>
      </c>
      <c t="n" s="7" r="B3">
        <v>543</v>
      </c>
      <c t="n" s="7" r="C3">
        <v>463</v>
      </c>
    </row>
    <row spans="1:3" r="4">
      <c t="s" s="4" r="A4">
        <v>323</v>
      </c>
      <c t="n" s="6" r="B4">
        <v>100</v>
      </c>
      <c t="n" s="6" r="C4">
        <v>100</v>
      </c>
    </row>
    <row spans="1:3" r="5">
      <c t="s" s="4" r="A5">
        <v>324</v>
      </c>
      <c t="n" s="6" r="B5">
        <v>228</v>
      </c>
      <c t="n" s="6" r="C5">
        <v>256</v>
      </c>
    </row>
    <row spans="1:3" r="6">
      <c t="s" s="4" r="A6">
        <v>325</v>
      </c>
      <c t="n" s="6" r="B6">
        <v>199</v>
      </c>
      <c t="n" s="6" r="C6">
        <v>196</v>
      </c>
    </row>
    <row spans="1:3" r="7">
      <c t="s" s="4" r="A7">
        <v>67</v>
      </c>
      <c t="n" s="6" r="B7">
        <v>1070</v>
      </c>
      <c t="n" s="6" r="C7">
        <v>1015</v>
      </c>
    </row>
    <row spans="1:3" r="8">
      <c t="s" s="3" r="A8">
        <v>326</v>
      </c>
    </row>
    <row spans="1:3" r="9">
      <c t="s" s="4" r="A9">
        <v>327</v>
      </c>
      <c t="n" s="7" r="B9">
        <v>70</v>
      </c>
      <c t="n" s="7" r="C9">
        <v>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328</v>
      </c>
      <c t="s" s="2" r="B1">
        <v>30</v>
      </c>
      <c t="s" s="2" r="D1">
        <v>1</v>
      </c>
    </row>
    <row spans="1:6" r="2">
      <c t="s" s="2" r="B2">
        <v>2</v>
      </c>
      <c t="s" s="2" r="C2">
        <v>31</v>
      </c>
      <c t="s" s="2" r="D2">
        <v>2</v>
      </c>
      <c t="s" s="2" r="E2">
        <v>31</v>
      </c>
      <c t="s" s="2" r="F2">
        <v>63</v>
      </c>
    </row>
    <row spans="1:6" r="3">
      <c t="s" s="3" r="A3">
        <v>165</v>
      </c>
    </row>
    <row spans="1:6" r="4">
      <c t="s" s="4" r="A4">
        <v>329</v>
      </c>
      <c t="n" s="7" r="B4">
        <v>45</v>
      </c>
      <c t="n" s="7" r="D4">
        <v>45</v>
      </c>
      <c t="n" s="7" r="F4">
        <v>45</v>
      </c>
    </row>
    <row spans="1:6" r="5">
      <c t="s" s="4" r="A5">
        <v>330</v>
      </c>
      <c t="n" s="6" r="B5">
        <v>147</v>
      </c>
      <c t="n" s="6" r="D5">
        <v>147</v>
      </c>
      <c t="n" s="6" r="F5">
        <v>155</v>
      </c>
    </row>
    <row spans="1:6" r="6">
      <c t="s" s="4" r="A6">
        <v>331</v>
      </c>
      <c t="n" s="6" r="B6">
        <v>640</v>
      </c>
      <c t="n" s="6" r="D6">
        <v>640</v>
      </c>
      <c t="n" s="6" r="F6">
        <v>587</v>
      </c>
    </row>
    <row spans="1:6" r="7">
      <c t="s" s="4" r="A7">
        <v>332</v>
      </c>
      <c t="n" s="6" r="B7">
        <v>1467</v>
      </c>
      <c t="n" s="6" r="D7">
        <v>1467</v>
      </c>
      <c t="n" s="6" r="F7">
        <v>1526</v>
      </c>
    </row>
    <row spans="1:6" r="8">
      <c t="s" s="4" r="A8">
        <v>333</v>
      </c>
      <c t="n" s="6" r="B8">
        <v>2299</v>
      </c>
      <c t="n" s="6" r="D8">
        <v>2299</v>
      </c>
      <c t="n" s="6" r="F8">
        <v>2313</v>
      </c>
    </row>
    <row spans="1:6" r="9">
      <c t="s" s="4" r="A9">
        <v>334</v>
      </c>
      <c t="n" s="6" r="B9">
        <v>-1197</v>
      </c>
      <c t="n" s="6" r="D9">
        <v>-1197</v>
      </c>
      <c t="n" s="6" r="F9">
        <v>-1148</v>
      </c>
    </row>
    <row spans="1:6" r="10">
      <c t="s" s="4" r="A10">
        <v>74</v>
      </c>
      <c t="n" s="6" r="B10">
        <v>1102</v>
      </c>
      <c t="n" s="6" r="D10">
        <v>1102</v>
      </c>
      <c t="n" s="7" r="F10">
        <v>1165</v>
      </c>
    </row>
    <row spans="1:6" r="11">
      <c t="s" s="3" r="A11">
        <v>335</v>
      </c>
    </row>
    <row spans="1:6" r="12">
      <c t="s" s="4" r="A12">
        <v>336</v>
      </c>
      <c t="n" s="7" r="B12">
        <v>49</v>
      </c>
      <c t="n" s="7" r="C12">
        <v>38</v>
      </c>
      <c t="n" s="7" r="D12">
        <v>99</v>
      </c>
      <c t="n" s="7" r="E12">
        <v>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37</v>
      </c>
      <c t="s" s="2" r="B1">
        <v>1</v>
      </c>
    </row>
    <row spans="1:3" r="2">
      <c t="s" s="2" r="B2">
        <v>2</v>
      </c>
      <c t="s" s="2" r="C2">
        <v>63</v>
      </c>
    </row>
    <row spans="1:3" r="3">
      <c t="s" s="3" r="A3">
        <v>338</v>
      </c>
    </row>
    <row spans="1:3" r="4">
      <c t="s" s="4" r="A4">
        <v>339</v>
      </c>
      <c t="n" s="7" r="B4">
        <v>6348</v>
      </c>
    </row>
    <row spans="1:3" r="5">
      <c t="s" s="4" r="A5">
        <v>340</v>
      </c>
      <c t="n" s="6" r="B5">
        <v>-290</v>
      </c>
    </row>
    <row spans="1:3" r="6">
      <c t="s" s="4" r="A6">
        <v>341</v>
      </c>
      <c t="n" s="6" r="B6">
        <v>-42</v>
      </c>
    </row>
    <row spans="1:3" r="7">
      <c t="s" s="4" r="A7">
        <v>342</v>
      </c>
      <c t="n" s="6" r="B7">
        <v>-27</v>
      </c>
    </row>
    <row spans="1:3" r="8">
      <c t="s" s="4" r="A8">
        <v>343</v>
      </c>
      <c t="n" s="6" r="B8">
        <v>5989</v>
      </c>
    </row>
    <row spans="1:3" r="9">
      <c t="s" s="3" r="A9">
        <v>344</v>
      </c>
    </row>
    <row spans="1:3" r="10">
      <c t="s" s="4" r="A10">
        <v>345</v>
      </c>
      <c t="n" s="6" r="B10">
        <v>2139</v>
      </c>
      <c t="n" s="7" r="C10">
        <v>2274</v>
      </c>
    </row>
    <row spans="1:3" r="11">
      <c t="s" s="4" r="A11">
        <v>346</v>
      </c>
    </row>
    <row spans="1:3" r="12">
      <c t="s" s="3" r="A12">
        <v>344</v>
      </c>
    </row>
    <row spans="1:3" r="13">
      <c t="s" s="4" r="A13">
        <v>345</v>
      </c>
      <c t="n" s="6" r="B13">
        <v>82</v>
      </c>
    </row>
    <row spans="1:3" r="14">
      <c t="s" s="4" r="A14">
        <v>347</v>
      </c>
    </row>
    <row spans="1:3" r="15">
      <c t="s" s="3" r="A15">
        <v>338</v>
      </c>
    </row>
    <row spans="1:3" r="16">
      <c t="s" s="4" r="A16">
        <v>339</v>
      </c>
      <c t="n" s="6" r="B16">
        <v>760</v>
      </c>
    </row>
    <row spans="1:3" r="17">
      <c t="s" s="4" r="A17">
        <v>341</v>
      </c>
      <c t="n" s="6" r="B17">
        <v>0</v>
      </c>
    </row>
    <row spans="1:3" r="18">
      <c t="s" s="4" r="A18">
        <v>342</v>
      </c>
      <c t="n" s="6" r="B18">
        <v>12</v>
      </c>
    </row>
    <row spans="1:3" r="19">
      <c t="s" s="4" r="A19">
        <v>343</v>
      </c>
      <c t="n" s="6" r="B19">
        <v>772</v>
      </c>
    </row>
    <row spans="1:3" r="20">
      <c t="s" s="4" r="A20">
        <v>348</v>
      </c>
    </row>
    <row spans="1:3" r="21">
      <c t="s" s="3" r="A21">
        <v>338</v>
      </c>
    </row>
    <row spans="1:3" r="22">
      <c t="s" s="4" r="A22">
        <v>339</v>
      </c>
      <c t="n" s="6" r="B22">
        <v>1446</v>
      </c>
    </row>
    <row spans="1:3" r="23">
      <c t="s" s="4" r="A23">
        <v>341</v>
      </c>
      <c t="n" s="6" r="B23">
        <v>-9</v>
      </c>
    </row>
    <row spans="1:3" r="24">
      <c t="s" s="4" r="A24">
        <v>342</v>
      </c>
      <c t="n" s="6" r="B24">
        <v>-9</v>
      </c>
    </row>
    <row spans="1:3" r="25">
      <c t="s" s="4" r="A25">
        <v>343</v>
      </c>
      <c t="n" s="6" r="B25">
        <v>1428</v>
      </c>
    </row>
    <row spans="1:3" r="26">
      <c t="s" s="4" r="A26">
        <v>349</v>
      </c>
    </row>
    <row spans="1:3" r="27">
      <c t="s" s="3" r="A27">
        <v>338</v>
      </c>
    </row>
    <row spans="1:3" r="28">
      <c t="s" s="4" r="A28">
        <v>339</v>
      </c>
      <c t="n" s="6" r="B28">
        <v>1718</v>
      </c>
    </row>
    <row spans="1:3" r="29">
      <c t="s" s="4" r="A29">
        <v>341</v>
      </c>
      <c t="n" s="6" r="B29">
        <v>-8</v>
      </c>
    </row>
    <row spans="1:3" r="30">
      <c t="s" s="4" r="A30">
        <v>342</v>
      </c>
      <c t="n" s="6" r="B30">
        <v>12</v>
      </c>
    </row>
    <row spans="1:3" r="31">
      <c t="s" s="4" r="A31">
        <v>343</v>
      </c>
      <c t="n" s="6" r="B31">
        <v>1722</v>
      </c>
    </row>
    <row spans="1:3" r="32">
      <c t="s" s="4" r="A32">
        <v>350</v>
      </c>
    </row>
    <row spans="1:3" r="33">
      <c t="s" s="3" r="A33">
        <v>338</v>
      </c>
    </row>
    <row spans="1:3" r="34">
      <c t="s" s="4" r="A34">
        <v>339</v>
      </c>
      <c t="n" s="6" r="B34">
        <v>2424</v>
      </c>
    </row>
    <row spans="1:3" r="35">
      <c t="s" s="4" r="A35">
        <v>340</v>
      </c>
      <c t="n" s="6" r="B35">
        <v>-290</v>
      </c>
    </row>
    <row spans="1:3" r="36">
      <c t="s" s="4" r="A36">
        <v>341</v>
      </c>
      <c t="n" s="6" r="B36">
        <v>-25</v>
      </c>
    </row>
    <row spans="1:3" r="37">
      <c t="s" s="4" r="A37">
        <v>342</v>
      </c>
      <c t="n" s="6" r="B37">
        <v>-42</v>
      </c>
    </row>
    <row spans="1:3" r="38">
      <c t="s" s="4" r="A38">
        <v>343</v>
      </c>
      <c t="n" s="7" r="B38">
        <v>20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63</v>
      </c>
    </row>
    <row spans="1:3" r="3">
      <c t="s" s="3" r="A3">
        <v>252</v>
      </c>
    </row>
    <row spans="1:3" r="4">
      <c t="s" s="4" r="A4">
        <v>339</v>
      </c>
      <c t="n" s="7" r="B4">
        <v>36</v>
      </c>
    </row>
    <row spans="1:3" r="5">
      <c t="s" s="4" r="A5">
        <v>352</v>
      </c>
      <c t="n" s="6" r="B5">
        <v>9</v>
      </c>
    </row>
    <row spans="1:3" r="6">
      <c t="s" s="4" r="A6">
        <v>353</v>
      </c>
      <c t="n" s="6" r="B6">
        <v>-9</v>
      </c>
    </row>
    <row spans="1:3" r="7">
      <c t="s" s="4" r="A7">
        <v>354</v>
      </c>
      <c t="n" s="6" r="B7">
        <v>-2</v>
      </c>
    </row>
    <row spans="1:3" r="8">
      <c t="s" s="4" r="A8">
        <v>343</v>
      </c>
      <c t="n" s="6" r="B8">
        <v>34</v>
      </c>
    </row>
    <row spans="1:3" r="9">
      <c t="s" s="3" r="A9">
        <v>355</v>
      </c>
    </row>
    <row spans="1:3" r="10">
      <c t="s" s="4" r="A10">
        <v>356</v>
      </c>
      <c t="n" s="7" r="B10">
        <v>36</v>
      </c>
      <c t="n" s="7" r="C10">
        <v>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57</v>
      </c>
      <c t="s" s="2" r="B1">
        <v>273</v>
      </c>
    </row>
    <row spans="1:2" r="2">
      <c t="s" s="4" r="A2">
        <v>358</v>
      </c>
    </row>
    <row spans="1:2" r="3">
      <c t="s" s="3" r="A3">
        <v>359</v>
      </c>
    </row>
    <row spans="1:2" r="4">
      <c t="s" s="4" r="A4">
        <v>360</v>
      </c>
      <c t="n" s="7" r="B4">
        <v>3226</v>
      </c>
    </row>
    <row spans="1:2" r="5">
      <c t="s" s="4" r="A5">
        <v>361</v>
      </c>
    </row>
    <row spans="1:2" r="6">
      <c t="s" s="3" r="A6">
        <v>359</v>
      </c>
    </row>
    <row spans="1:2" r="7">
      <c t="s" s="4" r="A7">
        <v>360</v>
      </c>
      <c t="n" s="7" r="B7">
        <v>400</v>
      </c>
    </row>
    <row spans="1:2" r="8">
      <c t="s" s="4" r="A8">
        <v>362</v>
      </c>
      <c t="s" s="4" r="B8">
        <v>363</v>
      </c>
    </row>
    <row spans="1:2" r="9">
      <c t="s" s="4" r="A9">
        <v>364</v>
      </c>
    </row>
    <row spans="1:2" r="10">
      <c t="s" s="3" r="A10">
        <v>359</v>
      </c>
    </row>
    <row spans="1:2" r="11">
      <c t="s" s="4" r="A11">
        <v>360</v>
      </c>
      <c t="n" s="7" r="B11">
        <v>250</v>
      </c>
    </row>
    <row spans="1:2" r="12">
      <c t="s" s="4" r="A12">
        <v>362</v>
      </c>
      <c t="s" s="4" r="B12">
        <v>3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366</v>
      </c>
      <c t="s" s="2" r="B1">
        <v>30</v>
      </c>
      <c t="s" s="2" r="C1">
        <v>1</v>
      </c>
    </row>
    <row spans="1:3" r="2">
      <c t="s" s="2" r="B2">
        <v>2</v>
      </c>
      <c t="s" s="2" r="C2">
        <v>2</v>
      </c>
    </row>
    <row spans="1:3" r="3">
      <c t="s" s="3" r="A3">
        <v>367</v>
      </c>
    </row>
    <row spans="1:3" r="4">
      <c t="s" s="4" r="A4">
        <v>368</v>
      </c>
      <c t="n" s="7" r="B4">
        <v>22</v>
      </c>
      <c t="n" s="7" r="C4">
        <v>41</v>
      </c>
    </row>
    <row spans="1:3" r="5">
      <c t="s" s="4" r="A5">
        <v>369</v>
      </c>
      <c t="n" s="6" r="B5">
        <v>64</v>
      </c>
      <c t="n" s="6" r="C5">
        <v>130</v>
      </c>
    </row>
    <row spans="1:3" r="6">
      <c t="s" s="4" r="A6">
        <v>370</v>
      </c>
      <c t="n" s="6" r="B6">
        <v>-89</v>
      </c>
      <c t="n" s="6" r="C6">
        <v>-180</v>
      </c>
    </row>
    <row spans="1:3" r="7">
      <c t="s" s="4" r="A7">
        <v>371</v>
      </c>
      <c t="n" s="6" r="C7">
        <v>2</v>
      </c>
    </row>
    <row spans="1:3" r="8">
      <c t="s" s="4" r="A8">
        <v>372</v>
      </c>
      <c t="n" s="6" r="B8">
        <v>-4</v>
      </c>
      <c t="n" s="6" r="C8">
        <v>-7</v>
      </c>
    </row>
    <row spans="1:3" r="9">
      <c t="s" s="4" r="A9">
        <v>373</v>
      </c>
      <c t="n" s="6" r="B9">
        <v>-7</v>
      </c>
      <c t="n" s="6" r="C9">
        <v>-14</v>
      </c>
    </row>
    <row spans="1:3" r="10">
      <c t="s" s="4" r="A10">
        <v>374</v>
      </c>
      <c t="n" s="6" r="B10">
        <v>-121</v>
      </c>
      <c t="n" s="6" r="C10">
        <v>-121</v>
      </c>
    </row>
    <row spans="1:3" r="11">
      <c t="s" s="4" r="A11">
        <v>375</v>
      </c>
      <c t="n" s="6" r="B11">
        <v>-128</v>
      </c>
      <c t="n" s="6" r="C11">
        <v>-135</v>
      </c>
    </row>
    <row spans="1:3" r="12">
      <c t="s" s="4" r="A12">
        <v>376</v>
      </c>
    </row>
    <row spans="1:3" r="13">
      <c t="s" s="3" r="A13">
        <v>367</v>
      </c>
    </row>
    <row spans="1:3" r="14">
      <c t="s" s="4" r="A14">
        <v>368</v>
      </c>
      <c t="n" s="6" r="B14">
        <v>20</v>
      </c>
      <c t="n" s="6" r="C14">
        <v>38</v>
      </c>
    </row>
    <row spans="1:3" r="15">
      <c t="s" s="4" r="A15">
        <v>369</v>
      </c>
      <c t="n" s="6" r="B15">
        <v>61</v>
      </c>
      <c t="n" s="6" r="C15">
        <v>123</v>
      </c>
    </row>
    <row spans="1:3" r="16">
      <c t="s" s="4" r="A16">
        <v>370</v>
      </c>
      <c t="n" s="6" r="B16">
        <v>-85</v>
      </c>
      <c t="n" s="6" r="C16">
        <v>-171</v>
      </c>
    </row>
    <row spans="1:3" r="17">
      <c t="s" s="4" r="A17">
        <v>373</v>
      </c>
      <c t="n" s="6" r="B17">
        <v>-4</v>
      </c>
      <c t="n" s="6" r="C17">
        <v>-10</v>
      </c>
    </row>
    <row spans="1:3" r="18">
      <c t="s" s="4" r="A18">
        <v>375</v>
      </c>
      <c t="n" s="6" r="B18">
        <v>-4</v>
      </c>
      <c t="n" s="6" r="C18">
        <v>-10</v>
      </c>
    </row>
    <row spans="1:3" r="19">
      <c t="s" s="4" r="A19">
        <v>377</v>
      </c>
    </row>
    <row spans="1:3" r="20">
      <c t="s" s="3" r="A20">
        <v>367</v>
      </c>
    </row>
    <row spans="1:3" r="21">
      <c t="s" s="4" r="A21">
        <v>368</v>
      </c>
      <c t="n" s="6" r="B21">
        <v>2</v>
      </c>
      <c t="n" s="6" r="C21">
        <v>3</v>
      </c>
    </row>
    <row spans="1:3" r="22">
      <c t="s" s="4" r="A22">
        <v>369</v>
      </c>
      <c t="n" s="6" r="B22">
        <v>3</v>
      </c>
      <c t="n" s="6" r="C22">
        <v>7</v>
      </c>
    </row>
    <row spans="1:3" r="23">
      <c t="s" s="4" r="A23">
        <v>370</v>
      </c>
      <c t="n" s="6" r="B23">
        <v>-4</v>
      </c>
      <c t="n" s="6" r="C23">
        <v>-9</v>
      </c>
    </row>
    <row spans="1:3" r="24">
      <c t="s" s="4" r="A24">
        <v>371</v>
      </c>
      <c t="n" s="6" r="C24">
        <v>2</v>
      </c>
    </row>
    <row spans="1:3" r="25">
      <c t="s" s="4" r="A25">
        <v>372</v>
      </c>
      <c t="n" s="6" r="B25">
        <v>-4</v>
      </c>
      <c t="n" s="6" r="C25">
        <v>-7</v>
      </c>
    </row>
    <row spans="1:3" r="26">
      <c t="s" s="4" r="A26">
        <v>373</v>
      </c>
      <c t="n" s="6" r="B26">
        <v>-3</v>
      </c>
      <c t="n" s="6" r="C26">
        <v>-4</v>
      </c>
    </row>
    <row spans="1:3" r="27">
      <c t="s" s="4" r="A27">
        <v>374</v>
      </c>
      <c t="n" s="6" r="B27">
        <v>-121</v>
      </c>
      <c t="n" s="6" r="C27">
        <v>-121</v>
      </c>
    </row>
    <row spans="1:3" r="28">
      <c t="s" s="4" r="A28">
        <v>375</v>
      </c>
      <c t="n" s="7" r="B28">
        <v>-124</v>
      </c>
      <c t="n" s="7" r="C28">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379</v>
      </c>
      <c t="s" s="2" r="C2">
        <v>2</v>
      </c>
    </row>
    <row spans="1:3" r="3">
      <c t="s" s="3" r="A3">
        <v>367</v>
      </c>
    </row>
    <row spans="1:3" r="4">
      <c t="s" s="4" r="A4">
        <v>380</v>
      </c>
      <c t="n" s="7" r="C4">
        <v>97</v>
      </c>
    </row>
    <row spans="1:3" r="5">
      <c t="s" s="4" r="A5">
        <v>381</v>
      </c>
      <c t="n" s="7" r="B5">
        <v>76</v>
      </c>
    </row>
    <row spans="1:3" r="6">
      <c t="s" s="4" r="A6">
        <v>124</v>
      </c>
      <c t="n" s="7" r="C6">
        <v>-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8</v>
      </c>
      <c t="s" s="2" r="B1">
        <v>2</v>
      </c>
      <c t="s" s="2" r="C1">
        <v>63</v>
      </c>
    </row>
    <row spans="1:3" r="2">
      <c t="s" s="3" r="A2">
        <v>98</v>
      </c>
    </row>
    <row spans="1:3" r="3">
      <c t="s" s="4" r="A3">
        <v>109</v>
      </c>
      <c t="n" s="7" r="B3">
        <v>0</v>
      </c>
      <c t="n" s="7" r="C3">
        <v>0</v>
      </c>
    </row>
    <row spans="1:3" r="4">
      <c t="s" s="4" r="A4">
        <v>110</v>
      </c>
      <c t="n" s="6" r="B4">
        <v>1000000</v>
      </c>
      <c t="n" s="6" r="C4">
        <v>1000000</v>
      </c>
    </row>
    <row spans="1:3" r="5">
      <c t="s" s="4" r="A5">
        <v>111</v>
      </c>
      <c t="n" s="6" r="B5">
        <v>0</v>
      </c>
      <c t="n" s="6" r="C5">
        <v>0</v>
      </c>
    </row>
    <row spans="1:3" r="6">
      <c t="s" s="4" r="A6">
        <v>112</v>
      </c>
      <c t="n" s="7" r="B6">
        <v>1</v>
      </c>
      <c t="n" s="7" r="C6">
        <v>1</v>
      </c>
    </row>
    <row spans="1:3" r="7">
      <c t="s" s="4" r="A7">
        <v>113</v>
      </c>
      <c t="n" s="6" r="B7">
        <v>500000000</v>
      </c>
      <c t="n" s="6" r="C7">
        <v>500000000</v>
      </c>
    </row>
    <row spans="1:3" r="8">
      <c t="s" s="4" r="A8">
        <v>114</v>
      </c>
      <c t="n" s="6" r="B8">
        <v>124411448</v>
      </c>
      <c t="n" s="6" r="C8">
        <v>123675756</v>
      </c>
    </row>
    <row spans="1:3" r="9">
      <c t="s" s="4" r="A9">
        <v>115</v>
      </c>
      <c t="n" s="6" r="B9">
        <v>124411448</v>
      </c>
      <c t="n" s="6" r="C9">
        <v>123675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30</v>
      </c>
      <c t="s" s="2" r="D1">
        <v>1</v>
      </c>
    </row>
    <row spans="1:5" r="2">
      <c t="s" s="2" r="B2">
        <v>2</v>
      </c>
      <c t="s" s="2" r="C2">
        <v>31</v>
      </c>
      <c t="s" s="2" r="D2">
        <v>2</v>
      </c>
      <c t="s" s="2" r="E2">
        <v>31</v>
      </c>
    </row>
    <row spans="1:5" r="3">
      <c t="s" s="3" r="A3">
        <v>182</v>
      </c>
    </row>
    <row spans="1:5" r="4">
      <c t="s" s="4" r="A4">
        <v>42</v>
      </c>
      <c t="n" s="7" r="B4">
        <v>-135</v>
      </c>
      <c t="n" s="7" r="C4">
        <v>139</v>
      </c>
      <c t="n" s="7" r="D4">
        <v>13</v>
      </c>
      <c t="n" s="7" r="E4">
        <v>264</v>
      </c>
    </row>
    <row spans="1:5" r="5">
      <c t="s" s="4" r="A5">
        <v>383</v>
      </c>
      <c t="n" s="6" r="B5">
        <v>0</v>
      </c>
      <c t="n" s="6" r="C5">
        <v>0</v>
      </c>
      <c t="n" s="6" r="D5">
        <v>0</v>
      </c>
      <c t="n" s="6" r="E5">
        <v>-1</v>
      </c>
    </row>
    <row spans="1:5" r="6">
      <c t="s" s="4" r="A6">
        <v>384</v>
      </c>
      <c t="n" s="7" r="B6">
        <v>-135</v>
      </c>
      <c t="n" s="7" r="C6">
        <v>139</v>
      </c>
      <c t="n" s="7" r="D6">
        <v>13</v>
      </c>
      <c t="n" s="7" r="E6">
        <v>263</v>
      </c>
    </row>
    <row spans="1:5" r="7">
      <c t="s" s="4" r="A7">
        <v>385</v>
      </c>
      <c t="n" s="6" r="B7">
        <v>123800000</v>
      </c>
      <c t="n" s="6" r="C7">
        <v>103900000</v>
      </c>
      <c t="n" s="6" r="D7">
        <v>123600000</v>
      </c>
      <c t="n" s="6" r="E7">
        <v>104300000</v>
      </c>
    </row>
    <row spans="1:5" r="8">
      <c t="s" s="4" r="A8">
        <v>386</v>
      </c>
      <c t="n" s="6" r="B8">
        <v>0</v>
      </c>
      <c t="n" s="6" r="C8">
        <v>1000000</v>
      </c>
      <c t="n" s="6" r="D8">
        <v>1100000</v>
      </c>
      <c t="n" s="6" r="E8">
        <v>1000000</v>
      </c>
    </row>
    <row spans="1:5" r="9">
      <c t="s" s="4" r="A9">
        <v>387</v>
      </c>
      <c t="n" s="6" r="B9">
        <v>123800000</v>
      </c>
      <c t="n" s="6" r="C9">
        <v>104900000</v>
      </c>
      <c t="n" s="6" r="D9">
        <v>124700000</v>
      </c>
      <c t="n" s="6" r="E9">
        <v>105300000</v>
      </c>
    </row>
    <row spans="1:5" r="10">
      <c t="s" s="4" r="A10">
        <v>388</v>
      </c>
      <c t="n" s="8" r="B10">
        <v>-1.09</v>
      </c>
      <c t="n" s="8" r="C10">
        <v>1.34</v>
      </c>
      <c t="n" s="8" r="D10">
        <v>0.1</v>
      </c>
      <c t="n" s="8" r="E10">
        <v>2.52</v>
      </c>
    </row>
    <row spans="1:5" r="11">
      <c t="s" s="4" r="A11">
        <v>389</v>
      </c>
      <c t="n" s="8" r="B11">
        <v>-1.09</v>
      </c>
      <c t="n" s="8" r="C11">
        <v>1.32</v>
      </c>
      <c t="n" s="8" r="D11">
        <v>0.1</v>
      </c>
      <c t="n" s="8" r="E11">
        <v>2.5</v>
      </c>
    </row>
    <row spans="1:5" r="12">
      <c t="s" s="3" r="A12">
        <v>390</v>
      </c>
    </row>
    <row spans="1:5" r="13">
      <c t="s" s="4" r="A13">
        <v>391</v>
      </c>
      <c t="n" s="6" r="D13">
        <v>1482261</v>
      </c>
      <c t="n" s="6" r="E13">
        <v>6786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92</v>
      </c>
      <c t="s" s="2" r="B1">
        <v>30</v>
      </c>
      <c t="s" s="2" r="D1">
        <v>1</v>
      </c>
    </row>
    <row spans="1:5" r="2">
      <c t="s" s="2" r="B2">
        <v>2</v>
      </c>
      <c t="s" s="2" r="C2">
        <v>31</v>
      </c>
      <c t="s" s="2" r="D2">
        <v>2</v>
      </c>
      <c t="s" s="2" r="E2">
        <v>31</v>
      </c>
    </row>
    <row spans="1:5" r="3">
      <c t="s" s="3" r="A3">
        <v>393</v>
      </c>
    </row>
    <row spans="1:5" r="4">
      <c t="s" s="4" r="A4">
        <v>41</v>
      </c>
      <c t="n" s="7" r="B4">
        <v>46</v>
      </c>
      <c t="n" s="7" r="C4">
        <v>50</v>
      </c>
      <c t="n" s="7" r="D4">
        <v>114</v>
      </c>
      <c t="n" s="7" r="E4">
        <v>101</v>
      </c>
    </row>
    <row spans="1:5" r="5">
      <c t="s" s="4" r="A5">
        <v>394</v>
      </c>
      <c t="n" s="7" r="B5">
        <v>-89</v>
      </c>
      <c t="n" s="7" r="C5">
        <v>189</v>
      </c>
      <c t="n" s="7" r="D5">
        <v>127</v>
      </c>
      <c t="n" s="7" r="E5">
        <v>365</v>
      </c>
    </row>
    <row spans="1:5" r="6">
      <c t="s" s="4" r="A6">
        <v>395</v>
      </c>
      <c t="s" s="4" r="C6">
        <v>396</v>
      </c>
      <c t="s" s="4" r="D6">
        <v>397</v>
      </c>
      <c t="s" s="4" r="E6">
        <v>398</v>
      </c>
    </row>
    <row spans="1:5" r="7">
      <c t="s" s="4" r="A7">
        <v>399</v>
      </c>
      <c t="n" s="7" r="C7">
        <v>7</v>
      </c>
    </row>
    <row spans="1:5" r="8">
      <c t="s" s="4" r="A8">
        <v>400</v>
      </c>
      <c t="s" s="4" r="B8">
        <v>401</v>
      </c>
      <c t="s" s="4" r="C8">
        <v>402</v>
      </c>
    </row>
    <row spans="1:5" r="9">
      <c t="s" s="4" r="A9">
        <v>403</v>
      </c>
      <c t="n" s="7" r="C9">
        <v>8</v>
      </c>
    </row>
    <row spans="1:5" r="10">
      <c t="s" s="4" r="A10">
        <v>404</v>
      </c>
      <c t="s" s="4" r="C10">
        <v>405</v>
      </c>
    </row>
    <row spans="1:5" r="11">
      <c t="s" s="4" r="A11">
        <v>406</v>
      </c>
      <c t="n" s="7" r="B11">
        <v>12</v>
      </c>
      <c t="n" s="7" r="E11">
        <v>23</v>
      </c>
    </row>
    <row spans="1:5" r="12">
      <c t="s" s="4" r="A12">
        <v>407</v>
      </c>
      <c t="s" s="4" r="E12">
        <v>4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s="1" r="A1">
        <v>409</v>
      </c>
      <c t="s" s="2" r="B1">
        <v>30</v>
      </c>
      <c t="s" s="2" r="C1">
        <v>1</v>
      </c>
    </row>
    <row spans="1:3" r="2">
      <c t="s" s="2" r="B2">
        <v>2</v>
      </c>
      <c t="s" s="2" r="C2">
        <v>2</v>
      </c>
    </row>
    <row spans="1:3" r="3">
      <c t="s" s="4" r="A3">
        <v>36</v>
      </c>
      <c t="n" s="7" r="B3">
        <v>367</v>
      </c>
      <c t="n" s="7" r="C3">
        <v>367</v>
      </c>
    </row>
    <row spans="1:3" r="4">
      <c t="s" s="4" r="A4">
        <v>340</v>
      </c>
      <c t="n" s="6" r="C4">
        <v>-290</v>
      </c>
    </row>
    <row spans="1:3" r="5">
      <c t="s" s="4" r="A5">
        <v>410</v>
      </c>
    </row>
    <row spans="1:3" r="6">
      <c t="s" s="4" r="A6">
        <v>36</v>
      </c>
      <c t="n" s="6" r="C6">
        <v>367</v>
      </c>
    </row>
    <row spans="1:3" r="7">
      <c t="s" s="4" r="A7">
        <v>411</v>
      </c>
      <c t="n" s="6" r="C7">
        <v>328</v>
      </c>
    </row>
    <row spans="1:3" r="8">
      <c t="s" s="4" r="A8">
        <v>340</v>
      </c>
      <c t="n" s="7" r="C8">
        <v>2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412</v>
      </c>
      <c t="s" s="2" r="B1">
        <v>273</v>
      </c>
    </row>
    <row spans="1:2" r="2">
      <c t="s" s="4" r="A2">
        <v>413</v>
      </c>
    </row>
    <row spans="1:2" r="3">
      <c t="s" s="3" r="A3">
        <v>414</v>
      </c>
    </row>
    <row spans="1:2" r="4">
      <c t="s" s="4" r="A4">
        <v>415</v>
      </c>
      <c t="n" s="7" r="B4">
        <v>55</v>
      </c>
    </row>
    <row spans="1:2" r="5">
      <c t="s" s="4" r="A5">
        <v>416</v>
      </c>
    </row>
    <row spans="1:2" r="6">
      <c t="s" s="3" r="A6">
        <v>414</v>
      </c>
    </row>
    <row spans="1:2" r="7">
      <c t="s" s="4" r="A7">
        <v>415</v>
      </c>
      <c t="n" s="6" r="B7">
        <v>40</v>
      </c>
    </row>
    <row spans="1:2" r="8">
      <c t="s" s="4" r="A8">
        <v>417</v>
      </c>
    </row>
    <row spans="1:2" r="9">
      <c t="s" s="3" r="A9">
        <v>414</v>
      </c>
    </row>
    <row spans="1:2" r="10">
      <c t="s" s="4" r="A10">
        <v>418</v>
      </c>
      <c t="n" s="6" r="B10">
        <v>17</v>
      </c>
    </row>
    <row spans="1:2" r="11">
      <c t="s" s="4" r="A11">
        <v>419</v>
      </c>
    </row>
    <row spans="1:2" r="12">
      <c t="s" s="3" r="A12">
        <v>420</v>
      </c>
    </row>
    <row spans="1:2" r="13">
      <c t="s" s="4" r="A13">
        <v>421</v>
      </c>
      <c t="n" s="6" r="B13">
        <v>130</v>
      </c>
    </row>
    <row spans="1:2" r="14">
      <c t="s" s="4" r="A14">
        <v>422</v>
      </c>
    </row>
    <row spans="1:2" r="15">
      <c t="s" s="3" r="A15">
        <v>414</v>
      </c>
    </row>
    <row spans="1:2" r="16">
      <c t="s" s="4" r="A16">
        <v>415</v>
      </c>
      <c t="n" s="6" r="B16">
        <v>55</v>
      </c>
    </row>
    <row spans="1:2" r="17">
      <c t="s" s="4" r="A17">
        <v>423</v>
      </c>
    </row>
    <row spans="1:2" r="18">
      <c t="s" s="3" r="A18">
        <v>414</v>
      </c>
    </row>
    <row spans="1:2" r="19">
      <c t="s" s="4" r="A19">
        <v>415</v>
      </c>
      <c t="n" s="6" r="B19">
        <v>40</v>
      </c>
    </row>
    <row spans="1:2" r="20">
      <c t="s" s="4" r="A20">
        <v>424</v>
      </c>
    </row>
    <row spans="1:2" r="21">
      <c t="s" s="3" r="A21">
        <v>414</v>
      </c>
    </row>
    <row spans="1:2" r="22">
      <c t="s" s="4" r="A22">
        <v>418</v>
      </c>
      <c t="n" s="6" r="B22">
        <v>0</v>
      </c>
    </row>
    <row spans="1:2" r="23">
      <c t="s" s="4" r="A23">
        <v>425</v>
      </c>
    </row>
    <row spans="1:2" r="24">
      <c t="s" s="3" r="A24">
        <v>420</v>
      </c>
    </row>
    <row spans="1:2" r="25">
      <c t="s" s="4" r="A25">
        <v>421</v>
      </c>
      <c t="n" s="6" r="B25">
        <v>48</v>
      </c>
    </row>
    <row spans="1:2" r="26">
      <c t="s" s="4" r="A26">
        <v>426</v>
      </c>
    </row>
    <row spans="1:2" r="27">
      <c t="s" s="3" r="A27">
        <v>414</v>
      </c>
    </row>
    <row spans="1:2" r="28">
      <c t="s" s="4" r="A28">
        <v>415</v>
      </c>
      <c t="n" s="6" r="B28">
        <v>0</v>
      </c>
    </row>
    <row spans="1:2" r="29">
      <c t="s" s="4" r="A29">
        <v>427</v>
      </c>
    </row>
    <row spans="1:2" r="30">
      <c t="s" s="3" r="A30">
        <v>414</v>
      </c>
    </row>
    <row spans="1:2" r="31">
      <c t="s" s="4" r="A31">
        <v>415</v>
      </c>
      <c t="n" s="6" r="B31">
        <v>0</v>
      </c>
    </row>
    <row spans="1:2" r="32">
      <c t="s" s="4" r="A32">
        <v>428</v>
      </c>
    </row>
    <row spans="1:2" r="33">
      <c t="s" s="3" r="A33">
        <v>414</v>
      </c>
    </row>
    <row spans="1:2" r="34">
      <c t="s" s="4" r="A34">
        <v>418</v>
      </c>
      <c t="n" s="6" r="B34">
        <v>17</v>
      </c>
    </row>
    <row spans="1:2" r="35">
      <c t="s" s="4" r="A35">
        <v>429</v>
      </c>
    </row>
    <row spans="1:2" r="36">
      <c t="s" s="3" r="A36">
        <v>420</v>
      </c>
    </row>
    <row spans="1:2" r="37">
      <c t="s" s="4" r="A37">
        <v>421</v>
      </c>
      <c t="n" s="6" r="B37">
        <v>82</v>
      </c>
    </row>
    <row spans="1:2" r="38">
      <c t="s" s="4" r="A38">
        <v>430</v>
      </c>
    </row>
    <row spans="1:2" r="39">
      <c t="s" s="3" r="A39">
        <v>414</v>
      </c>
    </row>
    <row spans="1:2" r="40">
      <c t="s" s="4" r="A40">
        <v>415</v>
      </c>
      <c t="n" s="6" r="B40">
        <v>0</v>
      </c>
    </row>
    <row spans="1:2" r="41">
      <c t="s" s="4" r="A41">
        <v>431</v>
      </c>
    </row>
    <row spans="1:2" r="42">
      <c t="s" s="3" r="A42">
        <v>414</v>
      </c>
    </row>
    <row spans="1:2" r="43">
      <c t="s" s="4" r="A43">
        <v>415</v>
      </c>
      <c t="n" s="6" r="B43">
        <v>0</v>
      </c>
    </row>
    <row spans="1:2" r="44">
      <c t="s" s="4" r="A44">
        <v>432</v>
      </c>
    </row>
    <row spans="1:2" r="45">
      <c t="s" s="3" r="A45">
        <v>414</v>
      </c>
    </row>
    <row spans="1:2" r="46">
      <c t="s" s="4" r="A46">
        <v>418</v>
      </c>
      <c t="n" s="6" r="B46">
        <v>0</v>
      </c>
    </row>
    <row spans="1:2" r="47">
      <c t="s" s="4" r="A47">
        <v>433</v>
      </c>
    </row>
    <row spans="1:2" r="48">
      <c t="s" s="3" r="A48">
        <v>420</v>
      </c>
    </row>
    <row spans="1:2" r="49">
      <c t="s" s="4" r="A49">
        <v>421</v>
      </c>
      <c t="n" s="7" r="B49">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63</v>
      </c>
    </row>
    <row spans="1:3" r="2">
      <c t="s" s="3" r="A2">
        <v>435</v>
      </c>
    </row>
    <row spans="1:3" r="3">
      <c t="s" s="4" r="A3">
        <v>436</v>
      </c>
      <c t="n" s="7" r="B3">
        <v>4828</v>
      </c>
      <c t="n" s="7" r="C3">
        <v>5183</v>
      </c>
    </row>
    <row spans="1:3" r="4">
      <c t="s" s="4" r="A4">
        <v>437</v>
      </c>
      <c t="n" s="7" r="B4">
        <v>4902</v>
      </c>
      <c t="n" s="7" r="C4">
        <v>52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30</v>
      </c>
    </row>
    <row spans="1:3" r="2">
      <c t="s" s="2" r="B2">
        <v>2</v>
      </c>
      <c t="s" s="2" r="C2">
        <v>63</v>
      </c>
    </row>
    <row spans="1:3" r="3">
      <c t="s" s="3" r="A3">
        <v>439</v>
      </c>
    </row>
    <row spans="1:3" r="4">
      <c t="s" s="4" r="A4">
        <v>440</v>
      </c>
      <c t="s" s="4" r="B4">
        <v>441</v>
      </c>
    </row>
    <row spans="1:3" r="5">
      <c t="s" s="4" r="A5">
        <v>442</v>
      </c>
      <c t="s" s="4" r="B5">
        <v>443</v>
      </c>
    </row>
    <row spans="1:3" r="6">
      <c t="s" s="4" r="A6">
        <v>444</v>
      </c>
      <c t="s" s="4" r="B6">
        <v>441</v>
      </c>
    </row>
    <row spans="1:3" r="7">
      <c t="s" s="4" r="A7">
        <v>445</v>
      </c>
    </row>
    <row spans="1:3" r="8">
      <c t="s" s="3" r="A8">
        <v>439</v>
      </c>
    </row>
    <row spans="1:3" r="9">
      <c t="s" s="4" r="A9">
        <v>446</v>
      </c>
      <c t="n" s="7" r="B9">
        <v>79</v>
      </c>
      <c t="n" s="7" r="C9">
        <v>74</v>
      </c>
    </row>
    <row spans="1:3" r="10">
      <c t="s" s="4" r="A10">
        <v>447</v>
      </c>
    </row>
    <row spans="1:3" r="11">
      <c t="s" s="3" r="A11">
        <v>439</v>
      </c>
    </row>
    <row spans="1:3" r="12">
      <c t="s" s="4" r="A12">
        <v>446</v>
      </c>
      <c t="n" s="6" r="B12">
        <v>73</v>
      </c>
      <c t="n" s="6" r="C12">
        <v>73</v>
      </c>
    </row>
    <row spans="1:3" r="13">
      <c t="s" s="4" r="A13">
        <v>448</v>
      </c>
    </row>
    <row spans="1:3" r="14">
      <c t="s" s="3" r="A14">
        <v>439</v>
      </c>
    </row>
    <row spans="1:3" r="15">
      <c t="s" s="4" r="A15">
        <v>446</v>
      </c>
      <c t="n" s="7" r="B15">
        <v>6</v>
      </c>
      <c t="n" s="7" r="C15">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49</v>
      </c>
      <c t="s" s="2" r="B1">
        <v>30</v>
      </c>
      <c t="s" s="2" r="D1">
        <v>1</v>
      </c>
    </row>
    <row spans="1:5" r="2">
      <c t="s" s="2" r="B2">
        <v>2</v>
      </c>
      <c t="s" s="2" r="C2">
        <v>31</v>
      </c>
      <c t="s" s="2" r="D2">
        <v>2</v>
      </c>
      <c t="s" s="2" r="E2">
        <v>31</v>
      </c>
    </row>
    <row spans="1:5" r="3">
      <c t="s" s="3" r="A3">
        <v>450</v>
      </c>
    </row>
    <row spans="1:5" r="4">
      <c t="s" s="4" r="A4">
        <v>284</v>
      </c>
      <c t="n" s="8" r="B4">
        <v>-1.23</v>
      </c>
      <c t="n" s="8" r="C4">
        <v>1.32</v>
      </c>
      <c t="n" s="8" r="D4">
        <v>-0.03</v>
      </c>
      <c t="n" s="8" r="E4">
        <v>2.5</v>
      </c>
    </row>
    <row spans="1:5" r="5">
      <c t="s" s="4" r="A5">
        <v>451</v>
      </c>
    </row>
    <row spans="1:5" r="6">
      <c t="s" s="3" r="A6">
        <v>450</v>
      </c>
    </row>
    <row spans="1:5" r="7">
      <c t="s" s="4" r="A7">
        <v>452</v>
      </c>
      <c t="n" s="7" r="B7">
        <v>24</v>
      </c>
      <c t="n" s="7" r="C7">
        <v>16</v>
      </c>
      <c t="n" s="7" r="D7">
        <v>41</v>
      </c>
      <c t="n" s="7" r="E7">
        <v>38</v>
      </c>
    </row>
    <row spans="1:5" r="8">
      <c t="s" s="4" r="A8">
        <v>284</v>
      </c>
      <c t="n" s="8" r="B8">
        <v>0.12</v>
      </c>
      <c t="n" s="8" r="C8">
        <v>0.11</v>
      </c>
      <c t="n" s="8" r="D8">
        <v>0.2</v>
      </c>
      <c t="n" s="8" r="E8">
        <v>0.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3</v>
      </c>
      <c t="s" s="2" r="B1">
        <v>30</v>
      </c>
      <c t="s" s="2" r="D1">
        <v>1</v>
      </c>
    </row>
    <row spans="1:6" r="2">
      <c t="s" s="2" r="B2">
        <v>2</v>
      </c>
      <c t="s" s="2" r="C2">
        <v>31</v>
      </c>
      <c t="s" s="2" r="D2">
        <v>2</v>
      </c>
      <c t="s" s="2" r="E2">
        <v>31</v>
      </c>
      <c t="s" s="2" r="F2">
        <v>63</v>
      </c>
    </row>
    <row spans="1:6" r="3">
      <c t="s" s="3" r="A3">
        <v>454</v>
      </c>
    </row>
    <row spans="1:6" r="4">
      <c t="s" s="4" r="A4">
        <v>80</v>
      </c>
      <c t="n" s="7" r="B4">
        <v>12097</v>
      </c>
      <c t="n" s="7" r="D4">
        <v>12097</v>
      </c>
      <c t="n" s="7" r="F4">
        <v>13127</v>
      </c>
    </row>
    <row spans="1:6" r="5">
      <c t="s" s="3" r="A5">
        <v>270</v>
      </c>
    </row>
    <row spans="1:6" r="6">
      <c t="s" s="4" r="A6">
        <v>33</v>
      </c>
      <c t="n" s="6" r="B6">
        <v>1843</v>
      </c>
      <c t="n" s="7" r="C6">
        <v>1206</v>
      </c>
      <c t="n" s="6" r="D6">
        <v>3654</v>
      </c>
      <c t="n" s="7" r="E6">
        <v>2361</v>
      </c>
    </row>
    <row spans="1:6" r="7">
      <c t="s" s="4" r="A7">
        <v>455</v>
      </c>
      <c t="n" s="6" r="B7">
        <v>14</v>
      </c>
      <c t="n" s="6" r="C7">
        <v>-21</v>
      </c>
      <c t="n" s="6" r="D7">
        <v>-61</v>
      </c>
      <c t="n" s="6" r="E7">
        <v>-38</v>
      </c>
    </row>
    <row spans="1:6" r="8">
      <c t="s" s="4" r="A8">
        <v>456</v>
      </c>
      <c t="n" s="6" r="B8">
        <v>-1</v>
      </c>
      <c t="n" s="6" r="C8">
        <v>-3</v>
      </c>
      <c t="n" s="6" r="D8">
        <v>-2</v>
      </c>
      <c t="n" s="6" r="E8">
        <v>-5</v>
      </c>
    </row>
    <row spans="1:6" r="9">
      <c t="s" s="4" r="A9">
        <v>37</v>
      </c>
      <c t="n" s="6" r="B9">
        <v>0</v>
      </c>
      <c t="n" s="6" r="C9">
        <v>0</v>
      </c>
      <c t="n" s="6" r="D9">
        <v>1</v>
      </c>
      <c t="n" s="6" r="E9">
        <v>0</v>
      </c>
    </row>
    <row spans="1:6" r="10">
      <c t="s" s="4" r="A10">
        <v>457</v>
      </c>
      <c t="n" s="6" r="B10">
        <v>-45</v>
      </c>
      <c t="n" s="6" r="C10">
        <v>-21</v>
      </c>
      <c t="n" s="6" r="D10">
        <v>-92</v>
      </c>
      <c t="n" s="6" r="E10">
        <v>-43</v>
      </c>
    </row>
    <row spans="1:6" r="11">
      <c t="s" s="4" r="A11">
        <v>458</v>
      </c>
      <c t="n" s="6" r="B11">
        <v>-89</v>
      </c>
      <c t="n" s="6" r="C11">
        <v>189</v>
      </c>
      <c t="n" s="6" r="D11">
        <v>127</v>
      </c>
      <c t="n" s="6" r="E11">
        <v>365</v>
      </c>
    </row>
    <row spans="1:6" r="12">
      <c t="s" s="3" r="A12">
        <v>459</v>
      </c>
    </row>
    <row spans="1:6" r="13">
      <c t="s" s="4" r="A13">
        <v>460</v>
      </c>
      <c t="n" s="6" r="B13">
        <v>1643</v>
      </c>
      <c t="n" s="6" r="D13">
        <v>1643</v>
      </c>
      <c t="n" s="6" r="F13">
        <v>1775</v>
      </c>
    </row>
    <row spans="1:6" r="14">
      <c t="s" s="4" r="A14">
        <v>34</v>
      </c>
      <c t="n" s="6" r="B14">
        <v>1281</v>
      </c>
      <c t="n" s="6" r="C14">
        <v>808</v>
      </c>
      <c t="n" s="6" r="D14">
        <v>2501</v>
      </c>
      <c t="n" s="6" r="E14">
        <v>1570</v>
      </c>
    </row>
    <row spans="1:6" r="15">
      <c t="s" s="4" r="A15">
        <v>35</v>
      </c>
      <c t="n" s="6" r="B15">
        <v>239</v>
      </c>
      <c t="n" s="6" r="C15">
        <v>188</v>
      </c>
      <c t="n" s="6" r="D15">
        <v>568</v>
      </c>
      <c t="n" s="6" r="E15">
        <v>383</v>
      </c>
    </row>
    <row spans="1:6" r="16">
      <c t="s" s="4" r="A16">
        <v>36</v>
      </c>
      <c t="n" s="6" r="B16">
        <v>367</v>
      </c>
      <c t="n" s="6" r="D16">
        <v>367</v>
      </c>
    </row>
    <row spans="1:6" r="17">
      <c t="s" s="4" r="A17">
        <v>124</v>
      </c>
      <c t="n" s="6" r="D17">
        <v>-101</v>
      </c>
    </row>
    <row spans="1:6" r="18">
      <c t="s" s="4" r="A18">
        <v>120</v>
      </c>
      <c t="n" s="6" r="D18">
        <v>66</v>
      </c>
    </row>
    <row spans="1:6" r="19">
      <c t="s" s="4" r="A19">
        <v>347</v>
      </c>
    </row>
    <row spans="1:6" r="20">
      <c t="s" s="3" r="A20">
        <v>454</v>
      </c>
    </row>
    <row spans="1:6" r="21">
      <c t="s" s="4" r="A21">
        <v>80</v>
      </c>
      <c t="n" s="6" r="B21">
        <v>1722</v>
      </c>
      <c t="n" s="6" r="D21">
        <v>1722</v>
      </c>
      <c t="n" s="6" r="F21">
        <v>1906</v>
      </c>
    </row>
    <row spans="1:6" r="22">
      <c t="s" s="3" r="A22">
        <v>270</v>
      </c>
    </row>
    <row spans="1:6" r="23">
      <c t="s" s="4" r="A23">
        <v>33</v>
      </c>
      <c t="n" s="6" r="B23">
        <v>489</v>
      </c>
      <c t="n" s="6" r="C23">
        <v>435</v>
      </c>
      <c t="n" s="6" r="D23">
        <v>943</v>
      </c>
      <c t="n" s="6" r="E23">
        <v>824</v>
      </c>
    </row>
    <row spans="1:6" r="24">
      <c t="s" s="4" r="A24">
        <v>461</v>
      </c>
      <c t="n" s="6" r="B24">
        <v>121</v>
      </c>
      <c t="n" s="6" r="C24">
        <v>126</v>
      </c>
      <c t="n" s="6" r="D24">
        <v>259</v>
      </c>
      <c t="n" s="6" r="E24">
        <v>242</v>
      </c>
    </row>
    <row spans="1:6" r="25">
      <c t="s" s="4" r="A25">
        <v>462</v>
      </c>
    </row>
    <row spans="1:6" r="26">
      <c t="s" s="3" r="A26">
        <v>270</v>
      </c>
    </row>
    <row spans="1:6" r="27">
      <c t="s" s="4" r="A27">
        <v>461</v>
      </c>
      <c t="n" s="6" r="D27">
        <v>17</v>
      </c>
    </row>
    <row spans="1:6" r="28">
      <c t="s" s="3" r="A28">
        <v>459</v>
      </c>
    </row>
    <row spans="1:6" r="29">
      <c t="s" s="4" r="A29">
        <v>34</v>
      </c>
      <c t="n" s="6" r="D29">
        <v>14</v>
      </c>
    </row>
    <row spans="1:6" r="30">
      <c t="s" s="4" r="A30">
        <v>35</v>
      </c>
      <c t="n" s="6" r="D30">
        <v>3</v>
      </c>
    </row>
    <row spans="1:6" r="31">
      <c t="s" s="4" r="A31">
        <v>348</v>
      </c>
    </row>
    <row spans="1:6" r="32">
      <c t="s" s="3" r="A32">
        <v>454</v>
      </c>
    </row>
    <row spans="1:6" r="33">
      <c t="s" s="4" r="A33">
        <v>80</v>
      </c>
      <c t="n" s="6" r="B33">
        <v>2078</v>
      </c>
      <c t="n" s="6" r="D33">
        <v>2078</v>
      </c>
      <c t="n" s="6" r="F33">
        <v>2096</v>
      </c>
    </row>
    <row spans="1:6" r="34">
      <c t="s" s="3" r="A34">
        <v>270</v>
      </c>
    </row>
    <row spans="1:6" r="35">
      <c t="s" s="4" r="A35">
        <v>33</v>
      </c>
      <c t="n" s="6" r="B35">
        <v>446</v>
      </c>
      <c t="n" s="6" r="C35">
        <v>221</v>
      </c>
      <c t="n" s="6" r="D35">
        <v>881</v>
      </c>
      <c t="n" s="6" r="E35">
        <v>474</v>
      </c>
    </row>
    <row spans="1:6" r="36">
      <c t="s" s="4" r="A36">
        <v>461</v>
      </c>
      <c t="n" s="6" r="B36">
        <v>67</v>
      </c>
      <c t="n" s="6" r="C36">
        <v>34</v>
      </c>
      <c t="n" s="6" r="D36">
        <v>135</v>
      </c>
      <c t="n" s="6" r="E36">
        <v>71</v>
      </c>
    </row>
    <row spans="1:6" r="37">
      <c t="s" s="4" r="A37">
        <v>349</v>
      </c>
    </row>
    <row spans="1:6" r="38">
      <c t="s" s="3" r="A38">
        <v>454</v>
      </c>
    </row>
    <row spans="1:6" r="39">
      <c t="s" s="4" r="A39">
        <v>80</v>
      </c>
      <c t="n" s="6" r="B39">
        <v>2511</v>
      </c>
      <c t="n" s="6" r="D39">
        <v>2511</v>
      </c>
      <c t="n" s="6" r="F39">
        <v>2513</v>
      </c>
    </row>
    <row spans="1:6" r="40">
      <c t="s" s="3" r="A40">
        <v>270</v>
      </c>
    </row>
    <row spans="1:6" r="41">
      <c t="s" s="4" r="A41">
        <v>33</v>
      </c>
      <c t="n" s="6" r="B41">
        <v>382</v>
      </c>
      <c t="n" s="6" r="C41">
        <v>128</v>
      </c>
      <c t="n" s="6" r="D41">
        <v>756</v>
      </c>
      <c t="n" s="6" r="E41">
        <v>237</v>
      </c>
    </row>
    <row spans="1:6" r="42">
      <c t="s" s="4" r="A42">
        <v>461</v>
      </c>
      <c t="n" s="6" r="B42">
        <v>63</v>
      </c>
      <c t="n" s="6" r="C42">
        <v>24</v>
      </c>
      <c t="n" s="6" r="D42">
        <v>132</v>
      </c>
      <c t="n" s="6" r="E42">
        <v>46</v>
      </c>
    </row>
    <row spans="1:6" r="43">
      <c t="s" s="4" r="A43">
        <v>350</v>
      </c>
    </row>
    <row spans="1:6" r="44">
      <c t="s" s="3" r="A44">
        <v>454</v>
      </c>
    </row>
    <row spans="1:6" r="45">
      <c t="s" s="4" r="A45">
        <v>80</v>
      </c>
      <c t="n" s="6" r="B45">
        <v>2999</v>
      </c>
      <c t="n" s="6" r="D45">
        <v>2999</v>
      </c>
      <c t="n" s="6" r="F45">
        <v>3492</v>
      </c>
    </row>
    <row spans="1:6" r="46">
      <c t="s" s="3" r="A46">
        <v>270</v>
      </c>
    </row>
    <row spans="1:6" r="47">
      <c t="s" s="4" r="A47">
        <v>33</v>
      </c>
      <c t="n" s="6" r="B47">
        <v>541</v>
      </c>
      <c t="n" s="6" r="C47">
        <v>423</v>
      </c>
      <c t="n" s="6" r="D47">
        <v>1107</v>
      </c>
      <c t="n" s="6" r="E47">
        <v>830</v>
      </c>
    </row>
    <row spans="1:6" r="48">
      <c t="s" s="4" r="A48">
        <v>461</v>
      </c>
      <c t="n" s="6" r="B48">
        <v>-308</v>
      </c>
      <c t="n" s="6" r="C48">
        <v>50</v>
      </c>
      <c t="n" s="6" r="D48">
        <v>-245</v>
      </c>
      <c t="n" s="6" r="E48">
        <v>92</v>
      </c>
    </row>
    <row spans="1:6" r="49">
      <c t="s" s="3" r="A49">
        <v>459</v>
      </c>
    </row>
    <row spans="1:6" r="50">
      <c t="s" s="4" r="A50">
        <v>36</v>
      </c>
      <c t="n" s="6" r="D50">
        <v>367</v>
      </c>
    </row>
    <row spans="1:6" r="51">
      <c t="s" s="4" r="A51">
        <v>463</v>
      </c>
    </row>
    <row spans="1:6" r="52">
      <c t="s" s="3" r="A52">
        <v>459</v>
      </c>
    </row>
    <row spans="1:6" r="53">
      <c t="s" s="4" r="A53">
        <v>35</v>
      </c>
      <c t="n" s="6" r="D53">
        <v>12</v>
      </c>
    </row>
    <row spans="1:6" r="54">
      <c t="s" s="4" r="A54">
        <v>464</v>
      </c>
    </row>
    <row spans="1:6" r="55">
      <c t="s" s="3" r="A55">
        <v>454</v>
      </c>
    </row>
    <row spans="1:6" r="56">
      <c t="s" s="4" r="A56">
        <v>80</v>
      </c>
      <c t="n" s="6" r="B56">
        <v>2787</v>
      </c>
      <c t="n" s="6" r="D56">
        <v>2787</v>
      </c>
      <c t="n" s="7" r="F56">
        <v>3120</v>
      </c>
    </row>
    <row spans="1:6" r="57">
      <c t="s" s="3" r="A57">
        <v>270</v>
      </c>
    </row>
    <row spans="1:6" r="58">
      <c t="s" s="4" r="A58">
        <v>33</v>
      </c>
      <c t="n" s="6" r="B58">
        <v>-15</v>
      </c>
      <c t="n" s="7" r="C58">
        <v>-1</v>
      </c>
      <c t="n" s="6" r="D58">
        <v>-33</v>
      </c>
      <c t="n" s="7" r="E58">
        <v>-4</v>
      </c>
    </row>
    <row spans="1:6" r="59">
      <c t="s" s="3" r="A59">
        <v>459</v>
      </c>
    </row>
    <row spans="1:6" r="60">
      <c t="s" s="4" r="A60">
        <v>124</v>
      </c>
      <c t="n" s="6" r="D60">
        <v>101</v>
      </c>
    </row>
    <row spans="1:6" r="61">
      <c t="s" s="4" r="A61">
        <v>465</v>
      </c>
    </row>
    <row spans="1:6" r="62">
      <c t="s" s="3" r="A62">
        <v>459</v>
      </c>
    </row>
    <row spans="1:6" r="63">
      <c t="s" s="4" r="A63">
        <v>460</v>
      </c>
      <c t="n" s="6" r="B63">
        <v>1600</v>
      </c>
      <c t="n" s="6" r="D63">
        <v>1600</v>
      </c>
    </row>
    <row spans="1:6" r="64">
      <c t="s" s="4" r="A64">
        <v>120</v>
      </c>
      <c t="n" s="6" r="B64">
        <v>33</v>
      </c>
      <c t="n" s="6" r="D64">
        <v>66</v>
      </c>
    </row>
    <row spans="1:6" r="65">
      <c t="s" s="4" r="A65">
        <v>466</v>
      </c>
    </row>
    <row spans="1:6" r="66">
      <c t="s" s="3" r="A66">
        <v>459</v>
      </c>
    </row>
    <row spans="1:6" r="67">
      <c t="s" s="4" r="A67">
        <v>35</v>
      </c>
      <c t="n" s="7" r="B67">
        <v>46</v>
      </c>
      <c t="n" s="7" r="D67">
        <v>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67</v>
      </c>
      <c t="s" s="2" r="B1">
        <v>30</v>
      </c>
      <c t="s" s="2" r="E1">
        <v>1</v>
      </c>
    </row>
    <row spans="1:6" r="2">
      <c t="s" s="2" r="B2">
        <v>2</v>
      </c>
      <c t="s" s="2" r="C2">
        <v>31</v>
      </c>
      <c t="s" s="2" r="D2">
        <v>281</v>
      </c>
      <c t="s" s="2" r="E2">
        <v>2</v>
      </c>
      <c t="s" s="2" r="F2">
        <v>31</v>
      </c>
    </row>
    <row spans="1:6" r="3">
      <c t="s" s="3" r="A3">
        <v>468</v>
      </c>
    </row>
    <row spans="1:6" r="4">
      <c t="s" s="4" r="A4">
        <v>125</v>
      </c>
      <c t="n" s="7" r="E4">
        <v>-21</v>
      </c>
      <c t="n" s="7" r="F4">
        <v>0</v>
      </c>
    </row>
    <row spans="1:6" r="5">
      <c t="s" s="4" r="A5">
        <v>283</v>
      </c>
      <c t="n" s="7" r="B5">
        <v>-17</v>
      </c>
      <c t="n" s="7" r="C5">
        <v>0</v>
      </c>
      <c t="n" s="7" r="E5">
        <v>-17</v>
      </c>
      <c t="n" s="7" r="F5">
        <v>0</v>
      </c>
    </row>
    <row spans="1:6" r="6">
      <c t="s" s="4" r="A6">
        <v>285</v>
      </c>
    </row>
    <row spans="1:6" r="7">
      <c t="s" s="3" r="A7">
        <v>468</v>
      </c>
    </row>
    <row spans="1:6" r="8">
      <c t="s" s="4" r="A8">
        <v>286</v>
      </c>
      <c t="n" s="7" r="D8">
        <v>225</v>
      </c>
    </row>
    <row spans="1:6" r="9">
      <c t="s" s="4" r="A9">
        <v>287</v>
      </c>
      <c t="n" s="6" r="D9">
        <v>160</v>
      </c>
    </row>
    <row spans="1:6" r="10">
      <c t="s" s="4" r="A10">
        <v>288</v>
      </c>
      <c t="n" s="6" r="D10">
        <v>15</v>
      </c>
    </row>
    <row spans="1:6" r="11">
      <c t="s" s="4" r="A11">
        <v>289</v>
      </c>
      <c t="n" s="7" r="D11">
        <v>50</v>
      </c>
    </row>
    <row spans="1:6" r="12">
      <c t="s" s="4" r="A12">
        <v>125</v>
      </c>
      <c t="n" s="6" r="B12">
        <v>-21</v>
      </c>
    </row>
    <row spans="1:6" r="13">
      <c t="s" s="4" r="A13">
        <v>283</v>
      </c>
      <c t="n" s="6" r="B13">
        <v>-17</v>
      </c>
    </row>
    <row spans="1:6" r="14">
      <c t="s" s="4" r="A14">
        <v>469</v>
      </c>
    </row>
    <row spans="1:6" r="15">
      <c t="s" s="3" r="A15">
        <v>468</v>
      </c>
    </row>
    <row spans="1:6" r="16">
      <c t="s" s="4" r="A16">
        <v>470</v>
      </c>
      <c t="n" s="6" r="B16">
        <v>400</v>
      </c>
    </row>
    <row spans="1:6" r="17">
      <c t="s" s="4" r="A17">
        <v>471</v>
      </c>
      <c t="n" s="6" r="B17">
        <v>3200</v>
      </c>
    </row>
    <row spans="1:6" r="18">
      <c t="s" s="4" r="A18">
        <v>472</v>
      </c>
      <c t="n" s="7" r="B18">
        <v>17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3</v>
      </c>
      <c t="s" s="2" r="B1">
        <v>3</v>
      </c>
      <c t="s" s="2" r="C1">
        <v>2</v>
      </c>
      <c t="s" s="2" r="D1">
        <v>31</v>
      </c>
      <c t="s" s="2" r="E1">
        <v>2</v>
      </c>
      <c t="s" s="2" r="F1">
        <v>31</v>
      </c>
      <c t="s" s="2" r="G1">
        <v>474</v>
      </c>
    </row>
    <row spans="1:7" r="2">
      <c t="s" s="3" r="A2">
        <v>475</v>
      </c>
    </row>
    <row spans="1:7" r="3">
      <c t="s" s="4" r="A3">
        <v>125</v>
      </c>
      <c t="n" s="7" r="E3">
        <v>-21</v>
      </c>
      <c t="n" s="7" r="F3">
        <v>0</v>
      </c>
    </row>
    <row spans="1:7" r="4">
      <c t="s" s="4" r="A4">
        <v>283</v>
      </c>
      <c t="n" s="7" r="C4">
        <v>-17</v>
      </c>
      <c t="n" s="7" r="D4">
        <v>0</v>
      </c>
      <c t="n" s="7" r="E4">
        <v>-17</v>
      </c>
      <c t="n" s="7" r="F4">
        <v>0</v>
      </c>
    </row>
    <row spans="1:7" r="5">
      <c t="s" s="4" r="A5">
        <v>285</v>
      </c>
    </row>
    <row spans="1:7" r="6">
      <c t="s" s="3" r="A6">
        <v>475</v>
      </c>
    </row>
    <row spans="1:7" r="7">
      <c t="s" s="4" r="A7">
        <v>125</v>
      </c>
      <c t="n" s="6" r="C7">
        <v>-21</v>
      </c>
    </row>
    <row spans="1:7" r="8">
      <c t="s" s="4" r="A8">
        <v>283</v>
      </c>
      <c t="n" s="7" r="C8">
        <v>-17</v>
      </c>
    </row>
    <row spans="1:7" r="9">
      <c t="s" s="4" r="A9">
        <v>476</v>
      </c>
    </row>
    <row spans="1:7" r="10">
      <c t="s" s="3" r="A10">
        <v>475</v>
      </c>
    </row>
    <row spans="1:7" r="11">
      <c t="s" s="4" r="A11">
        <v>477</v>
      </c>
      <c t="n" s="7" r="G11">
        <v>150</v>
      </c>
    </row>
    <row spans="1:7" r="12">
      <c t="s" s="4" r="A12">
        <v>478</v>
      </c>
    </row>
    <row spans="1:7" r="13">
      <c t="s" s="3" r="A13">
        <v>475</v>
      </c>
    </row>
    <row spans="1:7" r="14">
      <c t="s" s="4" r="A14">
        <v>125</v>
      </c>
      <c t="n" s="7" r="B14">
        <v>-21</v>
      </c>
    </row>
    <row spans="1:7" r="15">
      <c t="s" s="4" r="A15">
        <v>283</v>
      </c>
      <c t="n" s="7" r="B15">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31</v>
      </c>
    </row>
    <row spans="1:3" r="3">
      <c t="s" s="3" r="A3">
        <v>117</v>
      </c>
    </row>
    <row spans="1:3" r="4">
      <c t="s" s="4" r="A4">
        <v>44</v>
      </c>
      <c t="n" s="7" r="B4">
        <v>-4</v>
      </c>
      <c t="n" s="7" r="C4">
        <v>264</v>
      </c>
    </row>
    <row spans="1:3" r="5">
      <c t="s" s="3" r="A5">
        <v>118</v>
      </c>
    </row>
    <row spans="1:3" r="6">
      <c t="s" s="4" r="A6">
        <v>119</v>
      </c>
      <c t="n" s="6" r="B6">
        <v>114</v>
      </c>
      <c t="n" s="6" r="C6">
        <v>104</v>
      </c>
    </row>
    <row spans="1:3" r="7">
      <c t="s" s="4" r="A7">
        <v>120</v>
      </c>
      <c t="n" s="6" r="B7">
        <v>66</v>
      </c>
    </row>
    <row spans="1:3" r="8">
      <c t="s" s="4" r="A8">
        <v>121</v>
      </c>
      <c t="n" s="6" r="B8">
        <v>19</v>
      </c>
      <c t="n" s="6" r="C8">
        <v>17</v>
      </c>
    </row>
    <row spans="1:3" r="9">
      <c t="s" s="4" r="A9">
        <v>122</v>
      </c>
      <c t="n" s="6" r="B9">
        <v>-97</v>
      </c>
    </row>
    <row spans="1:3" r="10">
      <c t="s" s="4" r="A10">
        <v>123</v>
      </c>
      <c t="n" s="6" r="B10">
        <v>-12</v>
      </c>
    </row>
    <row spans="1:3" r="11">
      <c t="s" s="4" r="A11">
        <v>124</v>
      </c>
      <c t="n" s="6" r="B11">
        <v>-101</v>
      </c>
    </row>
    <row spans="1:3" r="12">
      <c t="s" s="4" r="A12">
        <v>36</v>
      </c>
      <c t="n" s="6" r="B12">
        <v>367</v>
      </c>
    </row>
    <row spans="1:3" r="13">
      <c t="s" s="4" r="A13">
        <v>77</v>
      </c>
      <c t="n" s="6" r="B13">
        <v>0</v>
      </c>
      <c t="n" s="6" r="C13">
        <v>0</v>
      </c>
    </row>
    <row spans="1:3" r="14">
      <c t="s" s="4" r="A14">
        <v>125</v>
      </c>
      <c t="n" s="6" r="B14">
        <v>21</v>
      </c>
      <c t="n" s="6" r="C14">
        <v>0</v>
      </c>
    </row>
    <row spans="1:3" r="15">
      <c t="s" s="3" r="A15">
        <v>126</v>
      </c>
    </row>
    <row spans="1:3" r="16">
      <c t="s" s="4" r="A16">
        <v>127</v>
      </c>
      <c t="n" s="6" r="B16">
        <v>220</v>
      </c>
      <c t="n" s="6" r="C16">
        <v>-16</v>
      </c>
    </row>
    <row spans="1:3" r="17">
      <c t="s" s="4" r="A17">
        <v>67</v>
      </c>
      <c t="n" s="6" r="B17">
        <v>-91</v>
      </c>
      <c t="n" s="6" r="C17">
        <v>-31</v>
      </c>
    </row>
    <row spans="1:3" r="18">
      <c t="s" s="3" r="A18">
        <v>128</v>
      </c>
    </row>
    <row spans="1:3" r="19">
      <c t="s" s="4" r="A19">
        <v>129</v>
      </c>
      <c t="n" s="6" r="B19">
        <v>-128</v>
      </c>
      <c t="n" s="6" r="C19">
        <v>-120</v>
      </c>
    </row>
    <row spans="1:3" r="20">
      <c t="s" s="4" r="A20">
        <v>86</v>
      </c>
      <c t="n" s="6" r="B20">
        <v>-59</v>
      </c>
      <c t="n" s="6" r="C20">
        <v>-12</v>
      </c>
    </row>
    <row spans="1:3" r="21">
      <c t="s" s="4" r="A21">
        <v>41</v>
      </c>
      <c t="n" s="6" r="B21">
        <v>31</v>
      </c>
      <c t="n" s="6" r="C21">
        <v>8</v>
      </c>
    </row>
    <row spans="1:3" r="22">
      <c t="s" s="4" r="A22">
        <v>130</v>
      </c>
      <c t="n" s="6" r="B22">
        <v>41</v>
      </c>
      <c t="n" s="6" r="C22">
        <v>8</v>
      </c>
    </row>
    <row spans="1:3" r="23">
      <c t="s" s="4" r="A23">
        <v>131</v>
      </c>
      <c t="n" s="6" r="B23">
        <v>387</v>
      </c>
      <c t="n" s="6" r="C23">
        <v>222</v>
      </c>
    </row>
    <row spans="1:3" r="24">
      <c t="s" s="3" r="A24">
        <v>132</v>
      </c>
    </row>
    <row spans="1:3" r="25">
      <c t="s" s="4" r="A25">
        <v>133</v>
      </c>
      <c t="n" s="6" r="B25">
        <v>-51</v>
      </c>
      <c t="n" s="6" r="C25">
        <v>-79</v>
      </c>
    </row>
    <row spans="1:3" r="26">
      <c t="s" s="4" r="A26">
        <v>134</v>
      </c>
      <c t="n" s="6" r="B26">
        <v>2</v>
      </c>
    </row>
    <row spans="1:3" r="27">
      <c t="s" s="4" r="A27">
        <v>135</v>
      </c>
      <c t="n" s="6" r="B27">
        <v>0</v>
      </c>
      <c t="n" s="6" r="C27">
        <v>7</v>
      </c>
    </row>
    <row spans="1:3" r="28">
      <c t="s" s="4" r="A28">
        <v>136</v>
      </c>
      <c t="n" s="6" r="B28">
        <v>-49</v>
      </c>
      <c t="n" s="6" r="C28">
        <v>-72</v>
      </c>
    </row>
    <row spans="1:3" r="29">
      <c t="s" s="3" r="A29">
        <v>137</v>
      </c>
    </row>
    <row spans="1:3" r="30">
      <c t="s" s="4" r="A30">
        <v>138</v>
      </c>
      <c t="n" s="6" r="B30">
        <v>209</v>
      </c>
      <c t="n" s="6" r="C30">
        <v>33</v>
      </c>
    </row>
    <row spans="1:3" r="31">
      <c t="s" s="4" r="A31">
        <v>139</v>
      </c>
      <c t="n" s="6" r="B31">
        <v>-395</v>
      </c>
      <c t="n" s="6" r="C31">
        <v>-17</v>
      </c>
    </row>
    <row spans="1:3" r="32">
      <c t="s" s="4" r="A32">
        <v>140</v>
      </c>
      <c t="n" s="6" r="B32">
        <v>33</v>
      </c>
      <c t="n" s="6" r="C32">
        <v>28</v>
      </c>
    </row>
    <row spans="1:3" r="33">
      <c t="s" s="4" r="A33">
        <v>141</v>
      </c>
      <c t="n" s="6" r="B33">
        <v>0</v>
      </c>
      <c t="n" s="6" r="C33">
        <v>-150</v>
      </c>
    </row>
    <row spans="1:3" r="34">
      <c t="s" s="4" r="A34">
        <v>142</v>
      </c>
      <c t="n" s="6" r="B34">
        <v>-127</v>
      </c>
      <c t="n" s="6" r="C34">
        <v>-99</v>
      </c>
    </row>
    <row spans="1:3" r="35">
      <c t="s" s="4" r="A35">
        <v>143</v>
      </c>
      <c t="n" s="6" r="B35">
        <v>-15</v>
      </c>
      <c t="n" s="6" r="C35">
        <v>-14</v>
      </c>
    </row>
    <row spans="1:3" r="36">
      <c t="s" s="4" r="A36">
        <v>144</v>
      </c>
      <c t="n" s="6" r="B36">
        <v>-295</v>
      </c>
      <c t="n" s="6" r="C36">
        <v>-219</v>
      </c>
    </row>
    <row spans="1:3" r="37">
      <c t="s" s="4" r="A37">
        <v>145</v>
      </c>
      <c t="n" s="6" r="B37">
        <v>-13</v>
      </c>
      <c t="n" s="6" r="C37">
        <v>-22</v>
      </c>
    </row>
    <row spans="1:3" r="38">
      <c t="s" s="4" r="A38">
        <v>146</v>
      </c>
      <c t="n" s="6" r="B38">
        <v>30</v>
      </c>
      <c t="n" s="6" r="C38">
        <v>-91</v>
      </c>
    </row>
    <row spans="1:3" r="39">
      <c t="s" s="4" r="A39">
        <v>147</v>
      </c>
      <c t="n" s="6" r="B39">
        <v>481</v>
      </c>
      <c t="n" s="6" r="C39">
        <v>561</v>
      </c>
    </row>
    <row spans="1:3" r="40">
      <c t="s" s="4" r="A40">
        <v>148</v>
      </c>
      <c t="n" s="7" r="B40">
        <v>511</v>
      </c>
      <c t="n" s="7" r="C40">
        <v>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Discontinued Operations</vt:lpstr>
      <vt:lpstr>Stock Options and Other Share-B</vt:lpstr>
      <vt:lpstr>Accumulated Other Comprehensive</vt:lpstr>
      <vt:lpstr>Receivables</vt:lpstr>
      <vt:lpstr>Inventories</vt:lpstr>
      <vt:lpstr>Property, Plant and Equipment</vt:lpstr>
      <vt:lpstr>Goodwill</vt:lpstr>
      <vt:lpstr>Accrued Warranties</vt:lpstr>
      <vt:lpstr>Long-Term Debt</vt:lpstr>
      <vt:lpstr>Postretirement Benefit Plans</vt:lpstr>
      <vt:lpstr>Net Income (Loss) From Continui</vt:lpstr>
      <vt:lpstr>Income Taxes</vt:lpstr>
      <vt:lpstr>Impairment of Goodwill and Othe</vt:lpstr>
      <vt:lpstr>Fair Value Measurements</vt:lpstr>
      <vt:lpstr>Derivative Instruments and Hedg</vt:lpstr>
      <vt:lpstr>Changes in Estimates</vt:lpstr>
      <vt:lpstr>Business Segments</vt:lpstr>
      <vt:lpstr>Legal Proceedings And Contingen</vt:lpstr>
      <vt:lpstr>Subsequent Events</vt:lpstr>
      <vt:lpstr>Significant Accounting Polici27</vt:lpstr>
      <vt:lpstr>Accumulated Other Comprehensi28</vt:lpstr>
      <vt:lpstr>Receivables (Tables)</vt:lpstr>
      <vt:lpstr>Inventories (Tables)</vt:lpstr>
      <vt:lpstr>Property Plant and Equipment (T</vt:lpstr>
      <vt:lpstr>Goodwill (Tables)</vt:lpstr>
      <vt:lpstr>Accrued Warranties (Tables)</vt:lpstr>
      <vt:lpstr>Postretirement Benefit Plans (T</vt:lpstr>
      <vt:lpstr>Net Income (Loss) From Contin35</vt:lpstr>
      <vt:lpstr>Fair Value Measurements (Tables</vt:lpstr>
      <vt:lpstr>Business Segments (Tables)</vt:lpstr>
      <vt:lpstr>Significant Accounting Polici38</vt:lpstr>
      <vt:lpstr>Discontinued Operations (Detail</vt:lpstr>
      <vt:lpstr>Stock Options and Other Share40</vt:lpstr>
      <vt:lpstr>Accumulated Other Comprehensi41</vt:lpstr>
      <vt:lpstr>Receivables (Details)</vt:lpstr>
      <vt:lpstr>Inventories (Details)</vt:lpstr>
      <vt:lpstr>Property, Plant and Equipment (</vt:lpstr>
      <vt:lpstr>Goodwill (Details)</vt:lpstr>
      <vt:lpstr>Accrued Warranties (Details)</vt:lpstr>
      <vt:lpstr>Long-Term Debt (Details)</vt:lpstr>
      <vt:lpstr>Postretirement Benefit Plans (D</vt:lpstr>
      <vt:lpstr>Postretirement Benefit Plans 49</vt:lpstr>
      <vt:lpstr>Net Income (Loss) From Contin50</vt:lpstr>
      <vt:lpstr>Income Taxes (Details)</vt:lpstr>
      <vt:lpstr>Impairment of Goodwill and Ot52</vt:lpstr>
      <vt:lpstr>Fair Value Measurements (Detail</vt:lpstr>
      <vt:lpstr>Fair Value Measurements (Deta54</vt:lpstr>
      <vt:lpstr>Derivative Instruments and He55</vt:lpstr>
      <vt:lpstr>Changes in Estimate (Details)</vt:lpstr>
      <vt:lpstr>Business Segments (Details)</vt:lpstr>
      <vt:lpstr>Legal proceedings and conting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7:08:56Z</dcterms:created>
  <dcterms:modified xmlns:dcterms="http://purl.org/dc/terms/" xmlns:xsi="http://www.w3.org/2001/XMLSchema-instance" xsi:type="dcterms:W3CDTF">2016-02-03T17:08:56Z</dcterms:modified>
  <dc:title xmlns:dc="http://purl.org/dc/elements/1.1/">Untitled</dc:title>
  <dc:description xmlns:dc="http://purl.org/dc/elements/1.1/"/>
  <dc:subject xmlns:dc="http://purl.org/dc/elements/1.1/"/>
  <cp:keywords/>
  <cp:category/>
</cp:coreProperties>
</file>